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Company and Significant Acc" sheetId="6" state="visible" r:id="rId6"/>
    <sheet xmlns:r="http://schemas.openxmlformats.org/officeDocument/2006/relationships" name="New Accounting Policies_" sheetId="7" state="visible" r:id="rId7"/>
    <sheet xmlns:r="http://schemas.openxmlformats.org/officeDocument/2006/relationships" name="Arbitral Award and Mining Data " sheetId="8" state="visible" r:id="rId8"/>
    <sheet xmlns:r="http://schemas.openxmlformats.org/officeDocument/2006/relationships" name="Cash and Cash Equivalents_" sheetId="9" state="visible" r:id="rId9"/>
    <sheet xmlns:r="http://schemas.openxmlformats.org/officeDocument/2006/relationships" name="Marketable Securities_" sheetId="10" state="visible" r:id="rId10"/>
    <sheet xmlns:r="http://schemas.openxmlformats.org/officeDocument/2006/relationships" name="Property, Plant and Equipment_" sheetId="11" state="visible" r:id="rId11"/>
    <sheet xmlns:r="http://schemas.openxmlformats.org/officeDocument/2006/relationships" name="Empresa Mixta Ecosocialista Sie" sheetId="12" state="visible" r:id="rId12"/>
    <sheet xmlns:r="http://schemas.openxmlformats.org/officeDocument/2006/relationships" name="KSOP Plan_" sheetId="13" state="visible" r:id="rId13"/>
    <sheet xmlns:r="http://schemas.openxmlformats.org/officeDocument/2006/relationships" name="Stock Based Compensation Plans_" sheetId="14" state="visible" r:id="rId14"/>
    <sheet xmlns:r="http://schemas.openxmlformats.org/officeDocument/2006/relationships" name="Income Tax_" sheetId="15" state="visible" r:id="rId15"/>
    <sheet xmlns:r="http://schemas.openxmlformats.org/officeDocument/2006/relationships" name="Significant Accounting Policies" sheetId="16" state="visible" r:id="rId16"/>
    <sheet xmlns:r="http://schemas.openxmlformats.org/officeDocument/2006/relationships" name="Cash and Cash Equivalents_ (Tab" sheetId="17" state="visible" r:id="rId17"/>
    <sheet xmlns:r="http://schemas.openxmlformats.org/officeDocument/2006/relationships" name="Marketable Securities_ (Tables)" sheetId="18" state="visible" r:id="rId18"/>
    <sheet xmlns:r="http://schemas.openxmlformats.org/officeDocument/2006/relationships" name="Property, Plant and Equipment_ " sheetId="19" state="visible" r:id="rId19"/>
    <sheet xmlns:r="http://schemas.openxmlformats.org/officeDocument/2006/relationships" name="Stock Based Compensation Plan_2" sheetId="20" state="visible" r:id="rId20"/>
    <sheet xmlns:r="http://schemas.openxmlformats.org/officeDocument/2006/relationships" name="Income Tax_ (Tables)" sheetId="21" state="visible" r:id="rId21"/>
    <sheet xmlns:r="http://schemas.openxmlformats.org/officeDocument/2006/relationships" name="The Company and Significant A_2" sheetId="22" state="visible" r:id="rId22"/>
    <sheet xmlns:r="http://schemas.openxmlformats.org/officeDocument/2006/relationships" name="New Accounting Policies_ (Detai" sheetId="23" state="visible" r:id="rId23"/>
    <sheet xmlns:r="http://schemas.openxmlformats.org/officeDocument/2006/relationships" name="Arbitral Award and Mining Dat_2" sheetId="24" state="visible" r:id="rId24"/>
    <sheet xmlns:r="http://schemas.openxmlformats.org/officeDocument/2006/relationships" name="Cash and Cash Equivalents_ (Det" sheetId="25" state="visible" r:id="rId25"/>
    <sheet xmlns:r="http://schemas.openxmlformats.org/officeDocument/2006/relationships" name="Cash and Cash Equivalents_ (D_2" sheetId="26" state="visible" r:id="rId26"/>
    <sheet xmlns:r="http://schemas.openxmlformats.org/officeDocument/2006/relationships" name="Marketable Securities_ (Details" sheetId="27" state="visible" r:id="rId27"/>
    <sheet xmlns:r="http://schemas.openxmlformats.org/officeDocument/2006/relationships" name="Marketable Securities_ (Detai_2" sheetId="28" state="visible" r:id="rId28"/>
    <sheet xmlns:r="http://schemas.openxmlformats.org/officeDocument/2006/relationships" name="Property, Plant and Equipment_2" sheetId="29" state="visible" r:id="rId29"/>
    <sheet xmlns:r="http://schemas.openxmlformats.org/officeDocument/2006/relationships" name="Empresa Mixta Ecosocialista S_2" sheetId="30" state="visible" r:id="rId30"/>
    <sheet xmlns:r="http://schemas.openxmlformats.org/officeDocument/2006/relationships" name="KSOP Plan_ (Details Text)" sheetId="31" state="visible" r:id="rId31"/>
    <sheet xmlns:r="http://schemas.openxmlformats.org/officeDocument/2006/relationships" name="Stock Based Compensation Plan_3" sheetId="32" state="visible" r:id="rId32"/>
    <sheet xmlns:r="http://schemas.openxmlformats.org/officeDocument/2006/relationships" name="Stock Based Compensation Plan_4" sheetId="33" state="visible" r:id="rId33"/>
    <sheet xmlns:r="http://schemas.openxmlformats.org/officeDocument/2006/relationships" name="Stock Based Compensation Plan_5" sheetId="34" state="visible" r:id="rId34"/>
    <sheet xmlns:r="http://schemas.openxmlformats.org/officeDocument/2006/relationships" name="Income Tax_ (Details 1)" sheetId="35" state="visible" r:id="rId35"/>
    <sheet xmlns:r="http://schemas.openxmlformats.org/officeDocument/2006/relationships" name="Income Tax_ (Details 2)" sheetId="36" state="visible" r:id="rId36"/>
    <sheet xmlns:r="http://schemas.openxmlformats.org/officeDocument/2006/relationships" name="Income Tax_ (Details 3)" sheetId="37" state="visible" r:id="rId37"/>
    <sheet xmlns:r="http://schemas.openxmlformats.org/officeDocument/2006/relationships" name="Income Tax_ (Details Text)" sheetId="38" state="visible" r:id="rId38"/>
  </sheets>
  <definedNames/>
  <calcPr calcId="124519" fullCalcOnLoad="1"/>
</workbook>
</file>

<file path=xl/sharedStrings.xml><?xml version="1.0" encoding="utf-8"?>
<sst xmlns="http://schemas.openxmlformats.org/spreadsheetml/2006/main" uniqueCount="352">
  <si>
    <t>Document and Entity Information</t>
  </si>
  <si>
    <t>3 Months Ended</t>
  </si>
  <si>
    <t>Mar. 31, 2019shares</t>
  </si>
  <si>
    <t>Document and Entity Information [Abstract]</t>
  </si>
  <si>
    <t>Document Type</t>
  </si>
  <si>
    <t>6-K</t>
  </si>
  <si>
    <t>Amendment Flag</t>
  </si>
  <si>
    <t>false</t>
  </si>
  <si>
    <t>Document Period End Date</t>
  </si>
  <si>
    <t>Mar. 31,
		2019</t>
  </si>
  <si>
    <t>Document Fiscal Year Focus</t>
  </si>
  <si>
    <t>2019</t>
  </si>
  <si>
    <t>Document Fiscal Period Focus</t>
  </si>
  <si>
    <t>Q1</t>
  </si>
  <si>
    <t>Entity Registrant Name</t>
  </si>
  <si>
    <t>Gold Reserve Inc.</t>
  </si>
  <si>
    <t>Entity Central Index Key</t>
  </si>
  <si>
    <t>0001072725</t>
  </si>
  <si>
    <t>Current Fiscal Year End Date</t>
  </si>
  <si>
    <t>--12-31</t>
  </si>
  <si>
    <t>Entity Filer Category</t>
  </si>
  <si>
    <t>Accelerated Filer</t>
  </si>
  <si>
    <t>Entity Common Stock, Shares Outstanding</t>
  </si>
  <si>
    <t>CONSOLIDATED BALANCE SHEETS - USD ($)</t>
  </si>
  <si>
    <t>Mar. 31, 2019</t>
  </si>
  <si>
    <t>Dec. 31, 2018</t>
  </si>
  <si>
    <t>Current Assets:</t>
  </si>
  <si>
    <t>Cash and cash equivalents (Note 4)</t>
  </si>
  <si>
    <t>Marketable equity securities (Note 5)</t>
  </si>
  <si>
    <t>Income tax receivable</t>
  </si>
  <si>
    <t>Deposits, advances and other</t>
  </si>
  <si>
    <t>Total current assets</t>
  </si>
  <si>
    <t>Property, plant and equipment, net (Note 6)</t>
  </si>
  <si>
    <t>Right of use asset (Note 2)</t>
  </si>
  <si>
    <t>Total assets</t>
  </si>
  <si>
    <t>Current Liabilities:</t>
  </si>
  <si>
    <t>Accounts payable and accrued expenses (Note 3)</t>
  </si>
  <si>
    <t>Lease liability (Note 2)</t>
  </si>
  <si>
    <t>Total current liabilities</t>
  </si>
  <si>
    <t>Total liabilities</t>
  </si>
  <si>
    <t>SHAREHOLDERS' EQUITY</t>
  </si>
  <si>
    <t>Common shares</t>
  </si>
  <si>
    <t>Contributed surplus</t>
  </si>
  <si>
    <t>Stock options (Note 9)</t>
  </si>
  <si>
    <t>Accumulated deficit</t>
  </si>
  <si>
    <t>Total shareholders' equity</t>
  </si>
  <si>
    <t>Total liabilities and shareholders' equity</t>
  </si>
  <si>
    <t>CONSOLIDATED STATEMENTS OF OPERATIONS AND COMPREHENSIVE LOSS - USD ($)</t>
  </si>
  <si>
    <t>Mar. 31, 2018</t>
  </si>
  <si>
    <t>INCOME (LOSS)</t>
  </si>
  <si>
    <t>Interest income</t>
  </si>
  <si>
    <t>Gain (loss) on marketable equity securities</t>
  </si>
  <si>
    <t>Foreign currency gain (loss)</t>
  </si>
  <si>
    <t>Total INCOME (LOSS)</t>
  </si>
  <si>
    <t>EXPENSES</t>
  </si>
  <si>
    <t>Corporate general and administrative (Notes 3 and 9)</t>
  </si>
  <si>
    <t>Siembra Minera Project costs (Note 7)</t>
  </si>
  <si>
    <t>Legal and accounting</t>
  </si>
  <si>
    <t>Arbitration and settlement (Note 3)</t>
  </si>
  <si>
    <t>Equipment holding costs</t>
  </si>
  <si>
    <t>Total EXPENSES</t>
  </si>
  <si>
    <t>Net loss before income tax</t>
  </si>
  <si>
    <t>Income tax expense (Note 10)</t>
  </si>
  <si>
    <t>Net loss and comprehensive loss for the period</t>
  </si>
  <si>
    <t>Net loss per share, basic and diluted</t>
  </si>
  <si>
    <t>Weighted average common shares outstanding, basic and diluted</t>
  </si>
  <si>
    <t>CONSOLIDATED STATEMENTS OF CHANGES IN SHAREHOLDERS' EQUITY - USD ($)</t>
  </si>
  <si>
    <t>Total</t>
  </si>
  <si>
    <t>Common Shares</t>
  </si>
  <si>
    <t>Common Shares Amount</t>
  </si>
  <si>
    <t>Contributed Surplus</t>
  </si>
  <si>
    <t>Stock Options</t>
  </si>
  <si>
    <t>Accumulated Deficit</t>
  </si>
  <si>
    <t>Accumulated Other Comprehensive Income</t>
  </si>
  <si>
    <t>Balance (in shares) at Dec. 31, 2017</t>
  </si>
  <si>
    <t>Balance at Dec. 31, 2017</t>
  </si>
  <si>
    <t>Cumulative effect of accounting change (Note 2)</t>
  </si>
  <si>
    <t>Net loss for the period</t>
  </si>
  <si>
    <t>Stock option compensation (Note 9)</t>
  </si>
  <si>
    <t>Balance at Mar. 31, 2018</t>
  </si>
  <si>
    <t>Balance (in shares) at Mar. 31, 2018</t>
  </si>
  <si>
    <t>Balance at Dec. 31, 2018</t>
  </si>
  <si>
    <t>Balance (in shares) at Dec. 31, 2018</t>
  </si>
  <si>
    <t>Balance, (in shares) at Mar. 31, 2019</t>
  </si>
  <si>
    <t>Balance at Mar. 31, 2019</t>
  </si>
  <si>
    <t>CONSOLIDATED STATEMENTS OF CASH FLOWS - USD ($)</t>
  </si>
  <si>
    <t>Cash Flows from Operating Activities:</t>
  </si>
  <si>
    <t>Adjustments to reconcile net income to net cash used in operating activities:</t>
  </si>
  <si>
    <t>Stock option compensation</t>
  </si>
  <si>
    <t>Depreciation</t>
  </si>
  <si>
    <t>Loss (gain) on marketable equity securities</t>
  </si>
  <si>
    <t>Changes in non-cash working capital:</t>
  </si>
  <si>
    <t>Net decrease (increase) in deposits, advances and other</t>
  </si>
  <si>
    <t>Net increase (decrease) in payables and accrued expenses</t>
  </si>
  <si>
    <t>Net cash used in operating activities</t>
  </si>
  <si>
    <t>Cash Flows from Investing Activities:</t>
  </si>
  <si>
    <t>Purchase of property, plant and equipment</t>
  </si>
  <si>
    <t>Net cash used in investing activities</t>
  </si>
  <si>
    <t>Change in Cash and Cash Equivalents:</t>
  </si>
  <si>
    <t>Net decrease in cash and cash equivalents</t>
  </si>
  <si>
    <t>Cash and cash equivalents - beginning of period</t>
  </si>
  <si>
    <t>Cash and cash equivalents - end of period</t>
  </si>
  <si>
    <t>Supplemental Cash Flow Information:</t>
  </si>
  <si>
    <t>Cash paid for income taxes</t>
  </si>
  <si>
    <t>The Company and Significant Accounting Policies:</t>
  </si>
  <si>
    <t>The Company and Significant Accounting Policies: [Abstract]</t>
  </si>
  <si>
    <t>Note 1. The Company and Significant Accounting Policies: 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advancement of the Siembra Minera Project and the execution of the July 2016 settlement agreement, (as amended, the "Settlement Agreement") with the Bolivarian Republic of Venezuela ("Venezuela") in regards to the payment of the Award and the acquisition of our Mining Data by Venezuela (See Note 3, Arbitral Award and Mining Data Sale Settlement Agreement and Note 7, Empresa Mixta Ecosocialista Siembra Minera, S.A. ("Siembra Minera")).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hree Barbadian subsidiaries formed to hold our equity interest in Siembra Minera which is beneficially owned 55% by Venezuela and 45% by Gold Reserve. Our investment in Siembra Minera is accounted for as an equity investment.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the related notes included in our Annual Report on Form 40-F for the year ended December 31, 2018.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various major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an equity incentive plan which provides for the grant of stock options to purchase the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re accounted for by the equity method. Financial Instruments. Gains or losses on marketable securities are recorded in the statement of operations.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 contingent value rights are recorded at amortized cost. Amortized cost of accounts payable approximates fair value.</t>
  </si>
  <si>
    <t>New Accounting Policies:</t>
  </si>
  <si>
    <t>New Accounting Policies: [Abstract]</t>
  </si>
  <si>
    <t>&amp;lt;!--DOCTYPE html PUBLIC "-//W3C//DTD XHTML 1.0 Transitional//EN" "http://www.w3.org/TR/xhtml1/DTD/xhtml1-transitional.dtd" --&gt;&amp;lt;p style="margin-bottom:8.0pt;margin-left:0in;margin-right:0in;margin-top:12.0pt;page-break-after:avoid;"&gt;&amp;lt;b&gt;&amp;lt;font lang="EN-US" style="font-family:Times New Roman,serif;font-size:12.0pt;"&gt;Note 2.&amp;#160;&amp;#160;&amp;#160;&amp;#160;&amp;#160; New Accounting Policies:&amp;lt;/font&gt;&amp;lt;/b&gt;&amp;lt;/p&gt; &amp;lt;p style="margin:0in;margin-bottom:6.0pt;"&gt;&amp;lt;u&gt;&amp;lt;font lang="EN-US" style="font-family:Times New Roman,serif;font-size:10.0pt;"&gt;Adopted in the year&amp;lt;/font&gt;&amp;lt;/u&gt;&amp;lt;/p&gt; &amp;lt;p align="justify" style="margin:0in;margin-bottom:6.0pt;text-indent:.5in;"&gt;&amp;lt;font lang="EN-US" style="font-family:Times New Roman,serif;font-size:10.0pt;"&gt;In February 2016, the FASB issued ASU 2016-02, Leases. This update increased the transparency and comparability among organizations by recognizing lease assets and lease liabilities on the balance sheet and disclosing key information about leasing arrangements. The Company adopted this standard as of January 1, 2019 using the modified retrospective approach and recorded a lease liability and corresponding right of use asset of approximately $0.3 million for the operating lease for its corporate office. &amp;lt;/font&gt;&amp;lt;/p&gt; &amp;lt;p align="justify" style="margin:0in;margin-bottom:6.0pt;text-indent:.5in;"&gt;&amp;lt;font lang="EN-US" style="font-family:Times New Roman,serif;font-size:10.0pt;"&gt;Changes to the Company&amp;#39;s accounting policy as a result of the adoption are as follows: Operating lease right-of-use (&amp;#8220;ROU&amp;#8221;) assets and lease liabilities are recognized at the commencement date based on the present value of the future lease payments over the lease term. When the rate implicit in the lease cannot be readily determined, the Company uses its incremental borrowing rate in determining the present value of the future lease payments. The incremental borrowing rate is derived from information available at the lease commencement date and represents the rate of interest that the Company would have to pay to borrow an amount equal to the lease payments on a collateralized basis over a similar term. The ROU assets include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amp;lt;/font&gt;&amp;lt;/p&gt; &amp;lt;p style="margin:0in;margin-bottom:.0001pt;text-indent:.5in;"&gt;&amp;lt;font lang="EN-US" style="font-family:Times New Roman,serif;font-size:10.0pt;"&gt;.&amp;lt;/font&gt;&amp;lt;/p&gt;</t>
  </si>
  <si>
    <t>Arbitral Award and Mining Data Sale Settlement Agreement:</t>
  </si>
  <si>
    <t>Arbitral Award and Mining Data Sale Settlement Agreement: [Abstract]</t>
  </si>
  <si>
    <t>&amp;lt;!--DOCTYPE html PUBLIC "-//W3C//DTD XHTML 1.0 Transitional//EN" "http://www.w3.org/TR/xhtml1/DTD/xhtml1-transitional.dtd" --&gt;&amp;lt;p style="margin:0in;margin-bottom:8.0pt;page-break-after:avoid;"&gt;&amp;lt;b&gt;&amp;lt;font lang="EN-US" style="font-family:Times New Roman,serif;font-size:12.0pt;"&gt;Note 3.&amp;lt;/font&gt;&amp;lt;/b&gt;&amp;lt;font lang="EN-US" style="font-family:Times New Roman,serif;font-size:12.0pt;"&gt; &amp;#160;&amp;#160;&amp;#160;&amp;#160; &amp;lt;/font&gt;&amp;lt;b&gt;&amp;lt;font lang="EN-US" style="font-family:Times New Roman,serif;font-size:12.0pt;"&gt;Arbitral Award and Mining Data Sale Settlement Agreement:&amp;lt;/font&gt;&amp;lt;/b&gt;&amp;lt;/p&gt; &amp;lt;p align="justify" style="margin:0in;margin-bottom:6.0pt;text-indent:.5in;"&gt;&amp;lt;font lang="EN-US" style="font-family:Times New Roman,serif;font-size:10.0pt;"&gt;In October 2009 we initiated the Brisas Arbitration to obtain compensation for the losses caused by the actions of Venezuela that terminated our Brisas Project. On September 22, 2014, we were granted an Arbitral Award (the &amp;#8220;Award&amp;#8221;) totaling $740.3 million. In July 2016, we signed the Settlement Agreement, subsequently amended, whereby Venezuela agreed to pay us $792 million to satisfy the Award (including interest) and $240 million for the purchase of our mining data related to the Brisas Project (the "Mining Data"). Pursuant to the Settlement Agreement, Venezuela agreed to make a payment of $40 million (the "Initial Payment") followed by 23 monthly payments of $29.5 million on or before the 15th day of each month starting in July 2017, with a final payment of approximately $313.3 million scheduled to be paid on or before June 15, 2019. The first $240 million received by Gold Reserve from Venezuela has been recognized as proceeds from the sale of the Mining Data. &amp;lt;/font&gt;&amp;lt;/p&gt; &amp;lt;p align="justify" style="margin:0in;margin-bottom:6.0pt;text-indent:.5in;"&gt;&amp;lt;font lang="EN-US" style="font-family:Times New Roman,serif;font-size:10.0pt;"&gt;As of the date of this report, Venezuela had made payments pursuant to the Settlement Agreement of approximately $254 million including $165.5 million transferred from a Trust Account for the benefit of the Company (See Note 4, Cash and Cash Equivalents) and $88.5 million in Venezuelan government bonds. In August 2018, the Company received Venezuelan government bonds, which were exempt from U.S. Sanctions pursuant to then-applicable General License 3 issued by the U.S. Treasury Department&amp;#39;s Office of Foreign Asset Control ("OFAC"), with a market value, at the time of the agreement, of approximately $88.5 million as payment of the December 2017 and January and February 2018 monthly installments due under the Settlement Agreement. The bonds were subsequently sold for approximately $74.3 million and the Company realized a $14.2 million loss on the sale during the year ended December 31, 2018. The monthly payments pursuant to the Settlement Agreement from March 2018 through May 2019 totaling approximately $442.5 million, not including the balance in the Trust Account, remain unpaid.&amp;lt;/font&gt;&amp;lt;/p&gt; &amp;lt;p align="justify" style="margin:0in;margin-bottom:6.0pt;margin-left:0in;margin-right:0in;margin-top:3.0pt;text-indent:35.3pt;"&gt;&amp;lt;font lang="EN-US" style="font-family:Times New Roman,serif;font-size:10.0pt;"&gt;In August 2017, the U.S. government imposed financial sanctions (as defined herein "Sanctions") targeting Venezuela by issuing an Executive Order ("EO") that prohibits U.S. persons from dealing in financing of greater than 30 days for the Venezuelan government, including any entity owned or controlled by the Venezuelan government (with respect to certain subsidiaries of the state oil company, these restrictions prohibit financings of greater than 90 days). In addition, U.S. persons are prohibited from dealing in, among other things, bonds (unless otherwise exempt from U.S. Sanctions pursuant to General Licenses 3E or 9D issued by the Department of the Treasury&amp;#39;s Office of Foreign Asset Control ("OFAC")) or equity issued by the Venezuelan government after the U.S. financial Sanctions were imposed in August 2017. Prior to January 2019, certain Venezuelan government bonds identified in General License 3 had been largely exempt from U.S. Sanctions.&amp;lt;/font&gt;&amp;lt;/p&gt; &amp;lt;p align="justify" style="margin:0in;margin-bottom:6.0pt;margin-left:0in;margin-right:0in;margin-top:3.0pt;text-indent:35.3pt;"&gt;&amp;lt;font lang="EN-US" style="font-family:Times New Roman,serif;font-size:10.0pt;"&gt;U.S. financial sanctions have built on Sanctions imposed by the U.S. government starting in March 2015 that designated Venezuelan government officials as &amp;#8220;Specially Designated Nationals&amp;#8221; (&amp;#8220;SDNs&amp;#8221;), which prohibits them from traveling to the U.S., freezes any assets they may have in the U.S. and generally prohibits U.S. persons from doing business with them and any entity they own 50% or more.&amp;#160;Since August 2017, the U.S. government has designated several additional individuals as SDNs and has prohibited U.S. persons from dealing in cryptocurrencies issued by the Venezuelan government.&amp;#160;In September and November 2017, and again on May 21, 2018, Canada imposed its own Sanctions requiring asset freezes and imposing prohibitions on dealings with named Venezuelan officials. In May 2018, the U.S. government issued an EO that prohibits U.S. persons from engaging in transactions relating to: (i) the purchase of any debt owed to the Venezuelan government, including accounts receivable, (ii) any debt owed to the Venezuelan government that is pledged as collateral after May 2018, including accounts receivable, and (iii) the sale, transfer, assignment, or pledging as collateral by the Venezuelan government of any equity interest in any entity in which the Venezuelan government has a 50% or greater ownership interest.&amp;lt;/font&gt;&amp;lt;/p&gt; &amp;lt;p align="justify" style="margin:0in;margin-bottom:6.0pt;margin-left:0in;margin-right:0in;margin-top:3.0pt;text-indent:35.3pt;"&gt;&amp;lt;font lang="EN-US" style="font-family:Times New Roman,serif;font-size:10.0pt;"&gt;In November 2018, the U.S. government issued an EO authorizing OFAC to designate as an SDN any person determined to: (i) &amp;#8220;operate in the gold sector of the Venezuelan economy&amp;#8221; or any other sector deemed sanctionable by the U.S. government, (ii) be responsible for transactions involving deceptive practices or corruption involving the Venezuelan government, or (iii) have supported deceptive or corrupt transactions or to be owned or controlled by a person meeting the foregoing criteria.&amp;#160;OFAC issued guidance that it &amp;#8220;expects to use its discretion to target in particular those who operate corruptly in the gold or other identified sectors of the Venezuela economy, and not those who are operating legitimately in such sectors.&amp;#8221; &amp;lt;/font&gt;&amp;lt;/p&gt; &amp;lt;p align="justify" style="margin:0in;margin-bottom:6.0pt;margin-left:0in;margin-right:0in;margin-top:3.0pt;text-indent:35.3pt;"&gt;&amp;lt;font lang="EN-US" style="font-family:Times New Roman,serif;font-size:10.0pt;"&gt;In January 2019, the U.S. government designated the Venezuelan state oil company as an SDN under the November 2018 EO. U.S. persons are generally prohibited from doing business with the state oil company and its subsidiaries unless authorized by OFAC. In conjunction with that action, OFAC also changed existing general licenses, such as General License 3 mentioned above, and issued additional general licenses to authorize certain transactions involving certain subsidiaries of the state oil company. &amp;lt;/font&gt;&amp;lt;/p&gt; &amp;lt;p align="justify" style="margin:0in;margin-bottom:6.0pt;margin-left:0in;margin-right:0in;margin-top:3.0pt;text-indent:35.3pt;"&gt;&amp;lt;font lang="EN-US" style="font-family:Times New Roman,serif;font-size:10.0pt;"&gt;In March 2019, pursuant to EO 13850, OFAC designated CVG Compania General de Minera de Venezuela CA and its president as SDNs in connection with the Venezuelan gold sector and also designated Bandes Bank as an SDN with the same effects as those described above with respect to the Venezuelan state oil company. In conjunction with that designation, OFAC issued several general licenses, although none that authorize the Company&amp;#39;s dealings with Bandes Bank. Due to the deteriorating economic conditions in Venezuela and as a result of the Bandes Bank designation which blocked the Company&amp;#39;s access to the funds held in the Trust Account at Bandes Bank, the Company recorded an impairment loss in December 2018 on the balance in the Trust Account of approximately $21.5 million. The Trust Account and funds will remain blocked until OFAC delists Bandes Bank as an SDN or OFAC issues a specific license to the Company to unblock this property.&amp;lt;/font&gt;&amp;lt;/p&gt; &amp;lt;p align="justify" style="margin:0in;margin-bottom:6.0pt;text-indent:.5in;"&gt;&amp;lt;font lang="EN-US" style="font-family:Times New Roman,serif;font-size:10.0pt;"&gt;On April 15, 2019, the Government of Canada imposed Sanctions against 43 additional individuals under the &amp;lt;/font&gt;&amp;lt;i&gt;&amp;lt;font lang="EN-US" style="font-family:Times New Roman,serif;font-size:10.0pt;"&gt;Special Economic Measures (Venezuela) Regulations&amp;lt;/font&gt;&amp;lt;/i&gt;&amp;lt;font lang="EN-US" style="font-family:Times New Roman,serif;font-size:10.0pt;"&gt; of the &amp;lt;/font&gt;&amp;lt;i&gt;&amp;lt;font lang="EN-US" style="font-family:Times New Roman,serif;font-size:10.0pt;"&gt;Special Economic Measures Act&amp;lt;/font&gt;&amp;lt;/i&gt;&amp;lt;font lang="EN-US" style="font-family:Times New Roman,serif;font-size:10.0pt;"&gt;. The imposition of such additional Sanctions poses a significant impediment to the Company&amp;#39;s ability to work with government officials related to the development of the Siembra Minera Project and those responsible for the payment and transfer of funds associated with the Settlement Agreement. To the extent required, the Company will apply for a license from OFAC to allow the Company to pursue payments under the Settlement Agreement and allow international financial institutions to facilitate such transactions without violating U.S. Sanctions. The Company may also pursue similar relief from Sanctions imposed under Canadian law.&amp;lt;/font&gt;&amp;lt;/p&gt; &amp;lt;p align="justify" style="margin:0in;margin-bottom:6.0pt;margin-left:0in;margin-right:0in;margin-top:3.0pt;text-indent:.5in;"&gt;&amp;lt;font lang="EN-US" style="font-family:Times New Roman,serif;font-size:10.0pt;"&gt;We have Contingent Value Rights ("CVRs") outstanding that entitle the holders to an aggregate of 5.466% of proceeds associated with the collection of the Award, sale of Mining Data or an enterprise sale (the "Proceeds"), less amounts for certain specified obligations, as well as a bonus plan as described below. Due to U.S. and Canadian Sanctions and the uncertainty of transferring the cash held in the Trust Account to bank accounts outside of Venezuela, management only considers those funds received by the Company into its North American bank account as funds available for purposes of the CVR and Bonus Plan cash distributions. &amp;lt;/font&gt;&amp;lt;/p&gt; &amp;lt;p align="justify" style="margin:0in;margin-bottom:6.0pt;margin-left:0in;margin-right:0in;margin-top:3.0pt;text-indent:.5in;"&gt;&amp;lt;font lang="EN-US" style="font-family:Times New Roman,serif;font-size:10.0pt;"&gt;We maintain a bonus plan (the "Bonus Plan") which is intended to compensate the participants, including executive officers, employees, directors and consultants for their past and present contributions to the Company. The bonus pool under the Bonus Plan, as originally structured, was comprised of the gross proceeds collected or the fair value of any consideration realized related to such transactions less applicable taxes multiplied by 1% of the first $200 million and 5% thereafter. In June 2018, the Board modified the Bonus Plan to increase the percentage participation of certain individuals who in the Board&amp;#39;s opinion were not adequately recognized for their current contribution to efforts associated with the conclusion of the Settlement Agreement and the collection of the amounts contemplated thereunder. The effect of the Board&amp;#39;s modification to the Bonus Plan was to increase the after tax percentage allocation for the first $200 million up to a maximum of 1.28% and the percentage allocation thereafter up to a maximum of 6.4%. &amp;lt;/font&gt;&amp;lt;/p&gt; &amp;lt;p align="justify" style="margin:0in;margin-bottom:6.0pt;text-indent:.5in;"&gt;&amp;lt;font lang="EN-US" style="font-family:Times New Roman,serif;font-size:10.0pt;"&gt;On March 27, 2019, the Company announced that the Board had approved the distribution of between approximately $90 million and $100 million in the aggregate, to holders of Class A Shares as a return of capital &amp;lt;/font&gt;&amp;lt;font color="black" lang="EN-US" style="font-family:Times New Roman,serif;font-size:10.0pt;"&gt;(the &amp;#8220;Return of Capital Transaction&amp;#8221;)&amp;lt;/font&gt;&amp;lt;font lang="EN-US" style="font-family:Times New Roman,serif;font-size:10.0pt;"&gt;. Following the Government of Canada&amp;#39;s decision on April 15, 2019 to impose additional sanctions (See Note 4, Cash and Cash Equivalents) the Board determined that it was in the best interests of the Company and its Shareholders to reduce the aggregate amount of capital to be returned to Shareholders pursuant to the Return of Capital transaction to approximately US$75 million, or approximately US$0.76 per Class A Share.&amp;lt;/font&gt;&amp;lt;/p&gt; &amp;lt;p align="justify" style="margin:0in;margin-bottom:6.0pt;margin-left:0in;margin-right:0in;margin-top:3.0pt;text-indent:.5in;"&gt;&amp;lt;font lang="EN-US" style="font-family:Times New Roman,serif;font-size:10.0pt;"&gt;&amp;#160;The Return of Capital Transaction is intended to occur on a tax-efficient basis for income tax purposes. The Return of Capital Transaction is to be completed pursuant to a court-approved plan of arrangement transaction under the &amp;lt;/font&gt;&amp;lt;i&gt;&amp;lt;font lang="EN-US" style="font-family:Times New Roman,serif;font-size:10.0pt;"&gt;Business Corporations Act&amp;lt;/font&gt;&amp;lt;/i&gt;&amp;lt;font lang="EN-US" style="font-family:Times New Roman,serif;font-size:10.0pt;"&gt; (Alberta) and requires approval by the Alberta Court of Queen&amp;#39;s Bench (the &amp;#8220;Court&amp;#8221;) and at least two-thirds of the votes cast by Shareholders in respect of a special resolution. The Return of Capital Transaction will be affected pursuant to an arrangement transaction (the &amp;#8220;Arrangement&amp;#8221;) in accordance with a plan of arrangement pursuant to section 193 of the Act. Subject to obtaining the requisite Shareholder approval, obtaining the Final Order from the Court, obtaining TSXV approval, and filing of articles of arrangement, the Arrangement will become effective on or about June 13, 2019.&amp;lt;/font&gt;&amp;lt;/p&gt; &amp;lt;p align="justify" style="margin:0in;margin-bottom:6.0pt;margin-left:0in;margin-right:0in;margin-top:3.0pt;text-indent:.5in;"&gt;&amp;lt;font lang="EN-US" style="font-family:Times New Roman,serif;font-size:10.0pt;"&gt;Following receipt, if any, of additional funds pursuant to the Settlement Agreeme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amp;lt;/font&gt;&amp;lt;font color="black" lang="EN-US" style="font-family:Times New Roman,serif;font-size:10.0pt;"&gt;Award&amp;lt;/font&gt;&amp;lt;font lang="EN-US" style="font-family:Times New Roman,serif;font-size:10.0pt;"&gt; and/or sale of the Mining Data. &amp;lt;/font&gt;&amp;lt;/p&gt; &amp;lt;p style="margin:0in;margin-bottom:.0001pt;"&gt;&amp;lt;b&gt;&amp;lt;font lang="EN-US" style="font-family:Times New Roman Bold,serif;font-size:12.0pt;"&gt;&amp;#160;&amp;lt;/font&gt;&amp;lt;/b&gt;&amp;lt;/p&gt;</t>
  </si>
  <si>
    <t>Cash and Cash Equivalents:</t>
  </si>
  <si>
    <t>Cash and Cash Equivalents: [Abstract]</t>
  </si>
  <si>
    <t xml:space="preserve">Note 4. Cash and Cash Equivalents: March 31, December 31, 2019 2018 Bank deposits $ 45,617,317 $ 47,588,968 Short term investments 100,847,343 100,057,385 Total $ 146,464,660 $ 147,646,353 Short term investments include money market funds and U.S. treasury bills which mature in three months or less. Payments made by Venezuela associated with the Settlement Agreement (excluding the recent transfer of Venezuelan bonds) have generally been deposited into a trust account for the benefit of the Company at Banco de Desarrollo Económico y Social de Venezuela ("Bandes Bank") (the "Trust Account"), a Venezuelan state-owned development bank. Under the trust agreement, the Company has the right to transfer the funds to its bank account outside of Venezuela. With the designation of Bandes Bank as an SDN on March 22, 2019, the Company is treating the Trust Account as blocked property. The Trust Account and the approximately $21.5 million therein will remain blocked property until the U.S. government delists Bandes Bank as an SDN or issues a specific license to the Company to unblock this property. </t>
  </si>
  <si>
    <t>Marketable Securities:</t>
  </si>
  <si>
    <t>Marketable Securities: [Abstract]</t>
  </si>
  <si>
    <t xml:space="preserve">Note 5. Marketable Securities: March 31, December 31, 2019 2018 Equity securities Fair value at beginning of period $ 287,638 $ 239,232 Increase (decrease) in fair value (14,126) 48,406 Fair value at balance sheet date $ 273,512 $ 287,638 Debt securities Fair value at beginning of year $ - $ - Acquisitions - 88,500,000 Dispositions - (74,311,349) Realized loss - (14,188,651) Fair value at balance sheet date $ - $ - Marketable securities are recorded at quoted market value with gains and losses recorded in the Consolidated Statements of Operations. Gains and losses on securities sold are based on the average cost of the shares held at the date of disposition. As of March 31, 2019 and December 31, 2018, marketable equity securities had a cost basis of $98,043. Marketable debt securities, which were sold during 2018, consisted of Venezuelan government bonds received under the Settlement Agreement (See Note 3, Arbitral Award and Mining Data Sale Settlement Agreement).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si>
  <si>
    <t>Property, Plant and Equipment:</t>
  </si>
  <si>
    <t>Property, Plant and Equipment: [Abstract]</t>
  </si>
  <si>
    <t>Note 6. Property, Plant and Equipment: Accumulated Cost Depreciation Net March 31, 2019 Machinery and equipment $ 11,677,534 $ - $ 11,677,534 Furniture and office equipment 470,819 (336,275) 134,544 Transportation equipment 491,025 (43,278) 447,747 Leasehold improvements 51,658 (12,254) 39,404 Mineral property 350,000 - 350,000 $ 13,041,036 $ (391,807) $ 12,649,229 Accumulated Cost Depreciation Net December 31, 2018 Machinery and equipment $ 11,677,534 $ - $ 11,677,534 Furniture and office equipment 469,569 (333,828) 135,741 Transportation equipment 491,025 (34,622) 456,403 Leasehold improvements 51,658 (11,063) 40,595 Mineral property 350,000 - 350,000 $ 13,039,786 $ (379,513) $ 12,660,273 Machinery and equipment consists of infrastructure and milling equipment intended for use on the Brisas Project. We continually evaluate our equipment to determine whether events or changes in circumstances have occurred that may indicate impairment has occurred. We review comparable market data for evidence that fair value less cost to sell is in excess of the carrying amount. No impairment write-downs of property, plant and equipment were recorded during the three months ended March 31, 2019 and 2018.</t>
  </si>
  <si>
    <t>Empresa Mixta Ecosocialista Siembra Minera, S.</t>
  </si>
  <si>
    <t>Empresa Mixta Ecosocialista Siembra Minera, S. [Abstract]</t>
  </si>
  <si>
    <t xml:space="preserve">Note 7. Empresa Mixta Ecosocialista Siembra Minera, S.A.: In October 2016, together with an affiliate of the government of Venezuela, we established Empresa Mixta Ecosocialista Siembra Minera, S.A. ("Siembra Minera"). The primary purpose of this entity is to develop the Siembra Minera Project. Siembra Minera is beneficially owned 55% by Corporacion Venezolana de Mineria, S.A., a Venezuelan government corporation, and 45% by Gold Reserve. Siembra Minera (pursuant to the agreement which governs the formation and operation of Siembra Minera) holds certain gold, copper, silver and other strategic mineral rights contained within Bolivar State comprising the Siembra Minera Project (which has a 20 year term with two 10 year extensions) and is, among other things authorized, via current or future Presidential Decrees and Ministerial resolutions, to carry on its business, pay a net smelter return royalty to Venezuela on the future sale of gold, copper, silver and any other strategic minerals over the life of the project and provide net profits participation based on the sales price of gold per ounce. A number of authorizations, which still have not been provided by the current administration, are critical to the future operation and economics of the Siembra Minera Project and, as a result, management continues its efforts to secure them on behalf of Siembra Minera. Pursuant to the Settlement Agreement, both parties will retain their respective interest in Siembra Minera in the event all of the agreed upon settlement payments are not made by Venezuela. On March 16, 2018, the Company announced the completion of a technical report for the Preliminary Economic Assessment ("PEA") for the Siembra Minera Project in accordance with National Instrument 43-101 Standards of Disclosure for Mineral Projects which included, among other information, resource estimates, pit design, mine plan, flowsheet design, design criteria, project layout, infrastructure requirements, capital and operating estimates. T he Company has directly incurred the costs on the Siembra Minera Project, which beginning in 2016 through March 31, 2019 amounted to a total of approximately $16.1 million. The Siembra Minera Project expenditures primarily include costs associated with the completion of the PEA that included a number of engineering, environmental and social third party advisors as well as costs associated with a number of social works programs in the vicinity of the Siembra Minera Project, which are expensed as incurred and classified within “Siembra Minera Project Costs” in the Consolidated Statements of Operations. The imposition of additional Sanctions by the Government of Canada in April 2019 (See Note 3, Arbitral Award and Mining Data Sale Settlement Agreement) poses a significant impediment to the Company's ability to work with government officials related to the future development of the Siembra Minera Project. </t>
  </si>
  <si>
    <t>KSOP Plan:</t>
  </si>
  <si>
    <t>KSOP Plan: [Abstract]</t>
  </si>
  <si>
    <t xml:space="preserve">Note 8. KSOP Plan: 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 accounts, subject to certain limitations, is at the discretion of the Board. There have been no Class A common shares allocated to the KSOP Plan since 2011. Cash contributions for plan year 2018 were approximately $212,000. As of March 31, 2019, no contributions by the Company had been made for plan year 2019. </t>
  </si>
  <si>
    <t>Stock Based Compensation Plans:</t>
  </si>
  <si>
    <t>Stock Based Compensation Plans: [Abstract]</t>
  </si>
  <si>
    <t xml:space="preserve">Note 9. Stock Based Compensation Plans: Equity Incentive Plans The Company's equity incentive plan provides for the grant of stock options to purchase up to a maximum of 8,750,000 of the Class A common shares. As of March 31, 2019, there were 2,122,000 options available for grant. Grants are made for terms of up to ten years with vesting periods as required by the TSXV and as may be determined by a committee of the Board established pursuant to the equity incentive plan. Stock option transactions for the three months ended March 31, 2019 and 2018 are as follows: 2019 2018 Shares Weighted Average Exercise Price Shares Weighted Average Exercise Price Options outstanding - beginning of period 4,554,565 $ 3.11 5,091,565 $ 3.13 Options expired - - (237,000) 3.70 Options outstanding - end of period 4,554,565 $ 3.11 4,854,565 $ 3.10 Options exercisable - end of period 4,554,565 $ 3.11 4,279,568 $ 3.10 The following table relates to stock options at March 31, 2019: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 335,916 2.19 444,922 $1.92 $ 335,916 2.19 $2.69 125,000 $2.69 - 8.08 125,000 $2.69 - 8.08 $3.15 3,494,643 $3.15 - 7.88 3,494,643 $3.15 - 7.88 $3.91 180,000 $3.91 - 6.25 180,000 $3.91 - 6.25 $4.02 310,000 $4.02 - 5.32 310,000 $4.02 - 5.32 $1.92 - $4.02 4,554,565 $3.11 $ 335,916 7.09 4,554,565 $3.11 $ 335,916 7.09 No options were granted during the three month periods ended March 31, 2019 and 2018. The Company recorded non-cash compensation expense during the three months ended March 31, 2019 and 2018 of approximately $31,000 and $146,000, respectively for stock options granted in prior periods. Change of Control Agreements The Company maintains change of control agreements with certain officers and employees. A Change of Control is generally defined as one or more of the following: the acquisition by any individual, entity or group, of beneficial ownership of the Company of 25 percent of the voting power of the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March 31, 2019, in the event of a change of control, the amount payable under these agreements was approximately $9.2 million. None of this amount has currently been recognized as a change of control is not considered probable at this time. </t>
  </si>
  <si>
    <t>Income Tax:</t>
  </si>
  <si>
    <t>Income Tax: [Abstract]</t>
  </si>
  <si>
    <t xml:space="preserve">Note 10. Income Tax: Income tax expense (benefit) for the three months ended March 31, 2019 and 2018 differs from the amount that would result from applying Canadian tax rates to net loss before taxes. These differences result from the items noted below: 2019 2018 Amount % Amount % Income tax benefit based on Canadian tax rates $ (690,090) (25) $ (616,658) (25) Increase (decrease) due to: Different tax rates on foreign subsidiaries 96,812 4 52,269 2 Non-deductible expenses 7,349 - 30,919 1 Withholding tax - - 725,615 29 Change in valuation allowance and other 585,929 21 407,145 17 $ - - $ 599,290 24 The Company recorded income tax expense of NIL and $0.6 million for the three months ended March 31, 2019 and 2018,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any has an income tax receivable of $6.4 million related to prior year overpayments. The components of the Canadian and U.S. deferred income tax assets and liabilities as of March 31, 2019 and December 31, 2018 were as follows: March 31, December 31, 2019 2018 Deferred income tax assets Net operating loss carry forwards $ 32,339,493 $ 31,362,816 Property, Plant and Equipment 3,226,820 3,226,994 Other 1,607,253 1,652,114 37,173,566 36,241,924 Valuation allowance (37,136,718) (36,202,109) $ 36,848 $ 39,815 Deferred income tax liabilities Other (36,848) (39,815) Net deferred income tax liability $ - $ - At March 31, 2019, we had the following U.S. and Canadian tax loss carry forwards stated in U.S. dollars. U.S. Canadian Expires $ 1,956,086 2026 3,630,241 2027 13,836,824 2028 13,113,260 2029 16,200,704 2030 18,141,038 2031 5,263,484 2032 7,652,023 2033 8,866,028 2034 12,655,602 2035 15,046,179 2036 11,346,883 2037 409,688 2038 753,453 2039 579,141 $ 579,141 128,871,493 </t>
  </si>
  <si>
    <t>Significant Accounting Policies (Policies)</t>
  </si>
  <si>
    <t>Significant Accounting Policies (Policies) [Abstract]</t>
  </si>
  <si>
    <t>&amp;lt;!--DOCTYPE html PUBLIC "-//W3C//DTD XHTML 1.0 Transitional//EN" "http://www.w3.org/TR/xhtml1/DTD/xhtml1-transitional.dtd" --&gt; &amp;lt;p align="justify" style="margin:0in;margin-bottom:6.0pt;margin-left:0in;margin-right:0in;margin-top:3.0pt;text-indent:.5in;"&gt;&amp;lt;font color="black" lang="EN-US" style="font-family:Times New Roman,serif;font-size:10.0pt;"&gt;Gold Reserve Inc. ("Gold Reserve", the "Company", "we", "us", or "our")&amp;lt;/font&gt;&amp;lt;font lang="EN-US" style="font-family:Times New Roman,serif;font-size:10.0pt;"&gt; is engaged in the business of acquiring, exploring and developing mining projects and was incorporated in 1998 under the laws of the Yukon Territory, Canada and continued to Alberta, Canada in September 2014. &amp;lt;/font&gt;&amp;lt;/p&gt; &amp;lt;p align="justify" style="margin:0in;margin-bottom:6.0pt;margin-left:0in;margin-right:0in;margin-top:3.0pt;text-indent:.5in;"&gt;&amp;lt;font lang="EN-US" style="font-family:Times New Roman,serif;font-size:10.0pt;"&gt;Gold Reserve Inc. is the successor issuer to Gold Reserve Corporation which was incorporated in 1956. A significant portion of our recent activities relate to the advancement of the Siembra Minera Project and the execution of the July 2016 settlement agreement, (as amended, the "Settlement Agreement") with the Bolivarian Republic of Venezuela ("Venezuela") in regards to the payment of the Award and the acquisition of our Mining Data by Venezuela (See Note 3, Arbitral Award and Mining Data Sale Settlement Agreement and Note 7, Empresa Mixta Ecosocialista Siembra Minera, S.A. ("Siembra Minera")).&amp;lt;/font&gt;&amp;lt;/p&gt; &amp;lt;p align="justify" style="margin:0in;margin-bottom:6.0pt;margin-left:0in;margin-right:0in;margin-top:3.0pt;text-indent:.5in;"&gt;&amp;lt;b&gt;&amp;lt;i&gt;&amp;lt;font lang="EN-US" style="font-family:Times New Roman,serif;font-size:10.0pt;"&gt;Basis of Presentation and Principles of Consolidation&amp;lt;/font&gt;&amp;lt;/i&gt;&amp;lt;/b&gt;&amp;lt;font lang="EN-US" style="font-family:Times New Roman,serif;font-size:10.0pt;"&gt;. These interim consolidated financial statements have been prepared in accordance with U.S. generally accepted accounting principles (&amp;#8220;U.S. GAAP&amp;#8221;). The statements principally include the accounts of the Company, Gold Reserve Corporation and three Barbadian subsidiaries formed to hold our equity interest in Siembra Minera which is beneficially owned 55% by Venezuela and 45% by Gold Reserve. Our investment in Siembra Minera is accounted for as an equity investment.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the related notes included in our Annual Report on Form 40-F for the year ended December 31, 2018.&amp;lt;/font&gt;&amp;lt;/p&gt; &amp;lt;p align="justify" style="margin:0in;margin-bottom:6.0pt;margin-left:0in;margin-right:0in;margin-top:3.0pt;text-indent:.5in;"&gt;&amp;lt;b&gt;&amp;lt;i&gt;&amp;lt;font lang="EN-US" style="font-family:Times New Roman,serif;font-size:10.0pt;"&gt;Cash and Cash Equivalents&amp;lt;/font&gt;&amp;lt;/i&gt;&amp;lt;/b&gt;&amp;lt;font lang="EN-US" style="font-family:Times New Roman,serif;font-size:10.0pt;"&gt;.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various major financial institutions.&amp;lt;/font&gt;&amp;lt;/p&gt; &amp;lt;p align="justify" style="margin:0in;margin-bottom:6.0pt;margin-left:0in;margin-right:0in;margin-top:3.0pt;text-indent:.5in;"&gt;&amp;lt;b&gt;&amp;lt;i&gt;&amp;lt;font lang="EN-US" style="font-family:Times New Roman,serif;font-size:10.0pt;"&gt;Exploration and Development Costs&amp;lt;/font&gt;&amp;lt;/i&gt;&amp;lt;/b&gt;&amp;lt;font lang="EN-US" style="font-family:Times New Roman,serif;font-size:10.0pt;"&gt;.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amp;lt;/font&gt;&amp;lt;/p&gt; &amp;lt;p align="justify" style="margin:0in;margin-bottom:6.0pt;margin-left:0in;margin-right:0in;margin-top:3.0pt;text-indent:.5in;"&gt;&amp;lt;b&gt;&amp;lt;i&gt;&amp;lt;font lang="EN-US" style="font-family:Times New Roman,serif;font-size:10.0pt;"&gt;Property, Plant and Equipment&amp;lt;/font&gt;&amp;lt;/i&gt;&amp;lt;/b&gt;&amp;lt;font lang="EN-US" style="font-family:Times New Roman,serif;font-size:10.0pt;"&gt;.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amp;#39;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amp;lt;/font&gt;&amp;lt;/p&gt; &amp;lt;p align="justify" style="margin:0in;margin-bottom:6.0pt;margin-left:0in;margin-right:0in;margin-top:3.0pt;text-indent:.5in;"&gt;&amp;lt;b&gt;&amp;lt;i&gt;&amp;lt;font lang="EN-US" style="font-family:Times New Roman,serif;font-size:10.0pt;"&gt;Impairment of Long Lived Assets&amp;lt;/font&gt;&amp;lt;/i&gt;&amp;lt;/b&gt;&amp;lt;b&gt;&amp;lt;i&gt;&amp;lt;font lang="EN-US" style="font-family:Times New Roman Bold,serif;font-size:10.0pt;"&gt;.&amp;lt;/font&gt;&amp;lt;/i&gt;&amp;lt;/b&gt;&amp;lt;font lang="EN-US" style="font-family:Times New Roman,serif;font-size:10.0pt;"&gt;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amp;#39;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amp;lt;/font&gt;&amp;lt;/p&gt; &amp;lt;p align="justify" style="margin:0in;margin-bottom:.0001pt;text-indent:.5in;"&gt;&amp;lt;b&gt;&amp;lt;i&gt;&amp;lt;font lang="EN-US" style="font-family:Times New Roman,serif;font-size:10.0pt;"&gt;Foreign Currency. &amp;lt;/font&gt;&amp;lt;/i&gt;&amp;lt;/b&gt;&amp;lt;font lang="EN-US" style="font-family:Times New Roman,serif;font-size:10.0pt;"&gt;The U.S. dollar is our (and our foreign subsidiaries&amp;#39;)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amp;lt;/font&gt;&amp;lt;/p&gt; &amp;lt;p align="justify" style="margin:0in;margin-bottom:6.0pt;margin-left:0in;margin-right:0in;margin-top:3.0pt;text-indent:.5in;"&gt;&amp;lt;b&gt;&amp;lt;i&gt;&amp;lt;font lang="EN-US" style="font-family:Times New Roman,serif;font-size:10.0pt;"&gt;Stock Based Compensation&amp;lt;/font&gt;&amp;lt;/i&gt;&amp;lt;/b&gt;&amp;lt;font lang="EN-US" style="font-family:Times New Roman,serif;font-size:10.0pt;"&gt;. We maintain an equity incentive plan which provides for the grant of stock options to purchase the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amp;lt;/font&gt;&amp;lt;/p&gt; &amp;lt;p align="justify" style="margin:0in;margin-bottom:6.0pt;margin-left:0in;margin-right:0in;margin-top:3.0pt;text-indent:.5in;"&gt;&amp;lt;b&gt;&amp;lt;i&gt;&amp;lt;font lang="EN-US" style="font-family:Times New Roman,serif;font-size:10.0pt;"&gt;Income Taxes&amp;lt;/font&gt;&amp;lt;/i&gt;&amp;lt;/b&gt;&amp;lt;font lang="EN-US" style="font-family:Times New Roman,serif;font-size:10.0pt;"&gt;.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amp;lt;/font&gt;&amp;lt;/p&gt; &amp;lt;p align="justify" style="margin:0in;margin-bottom:6.0pt;margin-left:0in;margin-right:0in;margin-top:3.0pt;text-indent:.5in;"&gt;&amp;lt;b&gt;&amp;lt;i&gt;&amp;lt;font lang="EN-US" style="font-family:Times New Roman,serif;font-size:10.0pt;"&gt;Use of Estimates&amp;lt;/font&gt;&amp;lt;/i&gt;&amp;lt;/b&gt;&amp;lt;font lang="EN-US" style="font-family:Times New Roman,serif;font-size:10.0pt;"&gt;.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amp;lt;/font&gt;&amp;lt;/p&gt; &amp;lt;p align="justify" style="margin:0in;margin-bottom:6.0pt;margin-left:0in;margin-right:0in;margin-top:3.0pt;text-indent:.5in;"&gt;&amp;lt;b&gt;&amp;lt;i&gt;&amp;lt;font lang="EN-US" style="font-family:Times New Roman,serif;font-size:10.0pt;"&gt;Net Income (Loss) Per Share&amp;lt;/font&gt;&amp;lt;/i&gt;&amp;lt;/b&gt;&amp;lt;font lang="EN-US" style="font-family:Times New Roman,serif;font-size:10.0pt;"&gt;.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amp;lt;/font&gt;&amp;lt;/p&gt; &amp;lt;p align="justify" style="margin:0in;margin-bottom:6.0pt;margin-left:0in;margin-right:0in;margin-top:3.0pt;text-indent:.5in;"&gt;&amp;lt;b&gt;&amp;lt;i&gt;&amp;lt;font lang="EN-US" style="font-family:Times New Roman,serif;font-size:10.0pt;"&gt;Investments. &amp;lt;/font&gt;&amp;lt;/i&gt;&amp;lt;/b&gt;&amp;lt;font lang="EN-US" style="font-family:Times New Roman,serif;font-size:10.0pt;"&gt;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re accounted for by the equity method.&amp;lt;/font&gt;&amp;lt;/p&gt; &amp;lt;p align="justify" style="margin:0in;margin-bottom:6.0pt;margin-left:0in;margin-right:0in;margin-top:3.0pt;text-indent:.5in;"&gt;&amp;lt;b&gt;&amp;lt;i&gt;&amp;lt;font lang="EN-US" style="font-family:Times New Roman,serif;font-size:10.0pt;"&gt;Financial Instruments. &amp;lt;/font&gt;&amp;lt;/i&gt;&amp;lt;/b&gt;&amp;lt;font lang="EN-US" style="font-family:Times New Roman,serif;font-size:10.0pt;"&gt;Gains or losses on marketable securities are recorded in the statement of operations.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amp;lt;/font&gt;&amp;lt;font color="black" lang="EN-US" style="font-family:Times New Roman,serif;font-size:10.0pt;"&gt; contingent value rights&amp;lt;/font&gt;&amp;lt;font lang="EN-US" style="font-family:Times New Roman,serif;font-size:10.0pt;"&gt; are recorded at amortized cost. Amortized cost of accounts payable approximates fair value.&amp;lt;/font&gt;&amp;lt;/p&gt;</t>
  </si>
  <si>
    <t>Cash and Cash Equivalents: (Tables)</t>
  </si>
  <si>
    <t>Cash and Cash Equivalents: (Tables) [Abstract]</t>
  </si>
  <si>
    <t>Note 4. Cash and Cash Equivalents: March 31, December 31, 2019 2018 Bank deposits $ 45,617,317 $ 47,588,968 Short term investments 100,847,343 100,057,385 Total $ 146,464,660 $ 147,646,353</t>
  </si>
  <si>
    <t>Marketable Securities: (Tables)</t>
  </si>
  <si>
    <t>Marketable Securities: (Tables) [Abstract]</t>
  </si>
  <si>
    <t>Note 5. Marketable Securities: March 31, December 31, 2019 2018 Equity securities Fair value at beginning of period $ 287,638 $ 239,232 Increase (decrease) in fair value (14,126) 48,406 Fair value at balance sheet date $ 273,512 $ 287,638 Debt securities Fair value at beginning of year $ - $ - Acquisitions - 88,500,000 Dispositions - (74,311,349) Realized loss - (14,188,651) Fair value at balance sheet date $ - $ -</t>
  </si>
  <si>
    <t>Property, Plant and Equipment: (Tables)</t>
  </si>
  <si>
    <t>Property, Plant and Equipment: (Tables) [Abstract]</t>
  </si>
  <si>
    <t>Note 6. Property, Plant and Equipment: Accumulated Cost Depreciation Net March 31, 2019 Machinery and equipment $ 11,677,534 $ - $ 11,677,534 Furniture and office equipment 470,819 (336,275) 134,544 Transportation equipment 491,025 (43,278) 447,747 Leasehold improvements 51,658 (12,254) 39,404 Mineral property 350,000 - 350,000 $ 13,041,036 $ (391,807) $ 12,649,229 Accumulated Cost Depreciation Net December 31, 2018 Machinery and equipment $ 11,677,534 $ - $ 11,677,534 Furniture and office equipment 469,569 (333,828) 135,741 Transportation equipment 491,025 (34,622) 456,403 Leasehold improvements 51,658 (11,063) 40,595 Mineral property 350,000 - 350,000 $ 13,039,786 $ (379,513) $ 12,660,273</t>
  </si>
  <si>
    <t>Stock Based Compensation Plans: (Tables)</t>
  </si>
  <si>
    <t>Stock Based Compensation Plans: (Tables) [Abstract]</t>
  </si>
  <si>
    <t>Stock Option Transactions</t>
  </si>
  <si>
    <t>&amp;lt;!--DOCTYPE html PUBLIC "-//W3C//DTD XHTML 1.0 Transitional//EN" "http://www.w3.org/TR/xhtml1/DTD/xhtml1-transitional.dtd" --&gt;&amp;lt;p style="margin-bottom:6.0pt;margin-left:.2in;margin-right:0in;margin-top:3.0pt;page-break-after:avoid;text-indent:.3in;"&gt;&amp;lt;font lang="EN-US" style="font-family:Times New Roman,serif;font-size:10.0pt;"&gt;Stock option transactions for the three months ended March 31, 2019 and 2018 are as follows:&amp;lt;/font&gt;&amp;lt;/p&gt; &amp;lt;table border="0" cellpadding="0" cellspacing="0" width="548" style="border-collapse:collapse;margin-left:5.4pt;width:486.900024pt;"&gt; &amp;lt;tr&gt; &amp;lt;td valign="top" width="31%" style="padding:0in 5.4pt 0in 5.4pt;"&gt; &amp;lt;p style="margin:0in;margin-bottom:.0001pt;margin-right:0in;page-break-after:avoid;"&gt;&amp;lt;font style="font-family:Times New Roman,serif;font-size:8.0pt;"&gt;&amp;#160;&amp;lt;/font&gt;&amp;lt;/p&gt; &amp;lt;/td&gt; &amp;lt;td colspan="2" valign="top" width="30%" style="border-bottom:solid windowtext 1.0pt;padding:0in 5.4pt 0in 5.4pt;"&gt; &amp;lt;p align="center" style="margin:0in;margin-bottom:.0001pt;margin-right:0in;page-break-after:avoid;"&gt;&amp;lt;font style="font-family:Times New Roman,serif;font-size:8.0pt;"&gt;2019&amp;lt;/font&gt;&amp;lt;/p&gt; &amp;lt;/td&gt; &amp;lt;td valign="top" width="5%" style="padding:0in 5.4pt 0in 5.4pt;"&gt; &amp;lt;p align="right" style="margin:0in;margin-bottom:.0001pt;margin-right:0in;page-break-after:avoid;"&gt;&amp;lt;font style="font-family:Times New Roman,serif;font-size:8.0pt;"&gt;&amp;#160;&amp;lt;/font&gt;&amp;lt;/p&gt; &amp;lt;/td&gt; &amp;lt;td colspan="2" valign="bottom" width="29%" style="border-bottom:solid windowtext 1.0pt;padding:0in 5.4pt 0in 5.4pt;"&gt; &amp;lt;p align="center" style="margin:0in;margin-bottom:.0001pt;margin-right:0in;page-break-after:avoid;"&gt;&amp;lt;font style="font-family:Times New Roman,serif;font-size:8.0pt;"&gt;2018&amp;lt;/font&gt;&amp;lt;/p&gt; &amp;lt;/td&gt; &amp;lt;td valign="top" width="5%" style="padding:0in 5.4pt 0in 5.4pt;"&gt; &amp;lt;p align="center" style="margin:0in;margin-bottom:.0001pt;margin-right:0in;page-break-after:avoid;"&gt;&amp;lt;font style="font-family:Times New Roman,serif;font-size:8.0pt;"&gt;&amp;#160;&amp;lt;/font&gt;&amp;lt;/p&gt; &amp;lt;/td&gt; &amp;lt;/tr&gt; &amp;lt;tr style="height:37.75pt;"&gt; &amp;lt;td valign="top" width="31%" style="height:37.75pt;padding:0in 5.4pt 0in 5.4pt;"&gt; &amp;lt;p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5%"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right"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4%"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center"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beginning of period&amp;lt;/font&gt;&amp;lt;/p&gt; &amp;lt;/td&gt; &amp;lt;td valign="top" width="15%" style="padding:0in 5.4pt 0in 5.4pt;"&gt; &amp;lt;p style="margin:0in;margin-bottom:.0001pt;margin-right:0in;page-break-after:avoid;"&gt;&amp;lt;font style="font-family:Times New Roman,serif;font-size:8.0pt;"&gt;4,554,565&amp;lt;/font&gt;&amp;lt;/p&gt; &amp;lt;/td&gt; &amp;lt;td valign="top" width="15%" style="padding:0in 5.4pt 0in 5.4pt;"&gt; &amp;lt;p align="justify" style="margin:0in;margin-bottom:.0001pt;margin-right:0in;page-break-after:avoid;"&gt;&amp;lt;font style="font-family:Times New Roman,serif;font-size:8.0pt;"&gt;$ 3.11&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5,091,565&amp;lt;/font&gt;&amp;lt;/p&gt; &amp;lt;/td&gt; &amp;lt;td valign="top" width="14%" style="padding:0in 5.4pt 0in 5.4pt;"&gt; &amp;lt;p align="justify" style="margin:0in;margin-bottom:.0001pt;margin-right:0in;page-break-after:avoid;"&gt;&amp;lt;font style="font-family:Times New Roman,serif;font-size:8.0pt;"&gt;$ 3.13&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pired&amp;lt;/font&gt;&amp;lt;/p&gt; &amp;lt;/td&gt; &amp;lt;td valign="top" width="15%" style="border-bottom:solid windowtext 1.0pt;padding:0in 5.4pt 0in 5.4pt;"&gt; &amp;lt;p style="margin:0in;margin-bottom:.0001pt;margin-right:0in;page-break-after:avoid;"&gt;&amp;lt;font style="font-family:Times New Roman,serif;font-size:8.0pt;"&gt;-&amp;lt;/font&gt;&amp;lt;/p&gt; &amp;lt;/td&gt; &amp;lt;td valign="top" width="15%" style="border-bottom:solid windowtext 1.0pt;padding:0in 5.4pt 0in 5.4pt;"&gt; &amp;lt;p align="center" style="margin:0in;margin-bottom:.0001pt;margin-right:0in;page-break-after:avoid;"&gt;&amp;lt;font style="font-family:Times New Roman,serif;font-size:8.0pt;"&gt;-&amp;#160;&amp;#160; &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237,000)&amp;lt;/font&gt;&amp;lt;/p&gt; &amp;lt;/td&gt; &amp;lt;td valign="top" width="14%" style="border-bottom:solid windowtext 1.0pt;padding:0in 5.4pt 0in 5.4pt;"&gt; &amp;lt;p style="margin:0in;margin-bottom:.0001pt;margin-right:0in;page-break-after:avoid;"&gt;&amp;lt;font style="font-family:Times New Roman,serif;font-size:8.0pt;"&gt;3.70&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end of period&amp;lt;/font&gt;&amp;lt;/p&gt; &amp;lt;/td&gt; &amp;lt;td valign="top" width="15%" style="border-bottom:solid windowtext 1.0pt;padding:0in 5.4pt 0in 5.4pt;"&gt; &amp;lt;p style="margin:0in;margin-bottom:.0001pt;margin-right:0in;page-break-after:avoid;"&gt;&amp;lt;font style="font-family:Times New Roman,serif;font-size:8.0pt;"&gt;4,554,565&amp;lt;/font&gt;&amp;lt;/p&gt; &amp;lt;/td&gt; &amp;lt;td valign="top" width="15%" style="border-bottom:solid windowtext 1.0pt;padding:0in 5.4pt 0in 5.4pt;"&gt; &amp;lt;p align="justify" style="margin:0in;margin-bottom:.0001pt;margin-right:0in;page-break-after:avoid;"&gt;&amp;lt;font style="font-family:Times New Roman,serif;font-size:8.0pt;"&gt;$ 3.11&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4,854,565&amp;lt;/font&gt;&amp;lt;/p&gt; &amp;lt;/td&gt; &amp;lt;td valign="top" width="14%" style="border-bottom:solid windowtext 1.0pt;padding:0in 5.4pt 0in 5.4pt;"&gt; &amp;lt;p align="justify" style="margin:0in;margin-bottom:.0001pt;margin-right:0in;page-break-after:avoid;"&gt;&amp;lt;font style="font-family:Times New Roman,serif;font-size:8.0pt;"&gt;$ 3.10&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4%"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ercisable - end of period&amp;lt;/font&gt;&amp;lt;/p&gt; &amp;lt;/td&gt; &amp;lt;td valign="top" width="15%" style="border-bottom:solid windowtext 1.0pt;padding:0in 5.4pt 0in 5.4pt;"&gt; &amp;lt;p style="margin:0in;margin-bottom:.0001pt;margin-right:0in;page-break-after:avoid;"&gt;&amp;lt;font style="font-family:Times New Roman,serif;font-size:8.0pt;"&gt;4,554,565&amp;lt;/font&gt;&amp;lt;/p&gt; &amp;lt;/td&gt; &amp;lt;td valign="top" width="15%" style="border-bottom:solid windowtext 1.0pt;padding:0in 5.4pt 0in 5.4pt;"&gt; &amp;lt;p align="justify" style="margin:0in;margin-bottom:.0001pt;margin-right:0in;page-break-after:avoid;"&gt;&amp;lt;font style="font-family:Times New Roman,serif;font-size:8.0pt;"&gt;$ 3.11&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4,279,568&amp;lt;/font&gt;&amp;lt;/p&gt; &amp;lt;/td&gt; &amp;lt;td valign="top" width="14%" style="border-bottom:solid windowtext 1.0pt;padding:0in 5.4pt 0in 5.4pt;"&gt; &amp;lt;p align="justify" style="margin:0in;margin-bottom:.0001pt;margin-right:0in;page-break-after:avoid;"&gt;&amp;lt;font style="font-family:Times New Roman,serif;font-size:8.0pt;"&gt;$ 3.10&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4%" style="padding:0in 5.4pt 0in 5.4pt;"&gt; &amp;lt;p align="right" style="margin:0in;margin-bottom:.0001pt;margin-right:0in;page-break-after:avoid;"&gt;&amp;lt;font style="font-family:Times New Roman,serif;font-size:8.0pt;"&gt;&amp;#160;&amp;lt;/font&gt;&amp;lt;/p&gt; &amp;lt;/td&gt; &amp;lt;td valign="top" width="5%" style="padding:0in 5.4pt 0in 5.4pt;"&gt; &amp;lt;p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4%"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r&gt; &amp;lt;/table&gt;</t>
  </si>
  <si>
    <t>Options Outstanding and Exercisable</t>
  </si>
  <si>
    <t>&amp;lt;!--DOCTYPE html PUBLIC "-//W3C//DTD XHTML 1.0 Transitional//EN" "http://www.w3.org/TR/xhtml1/DTD/xhtml1-transitional.dtd" --&gt;&amp;lt;p style="margin:0in;margin-bottom:.0001pt;margin-right:.7pt;page-break-after:avoid;"&gt;&amp;lt;font lang="EN-US" style="font-family:Times New Roman,serif;font-size:9.0pt;"&gt;The following table relates to stock options at March 31, 2019:&amp;lt;/font&gt;&amp;lt;/p&gt; &amp;lt;p style="margin:0in;margin-bottom:.0001pt;margin-right:.7pt;page-break-after:avoid;"&gt;&amp;lt;font lang="EN-US" style="font-family:Times New Roman,serif;font-size:9.0pt;"&gt;&amp;#160;&amp;lt;/font&gt;&amp;lt;/p&gt; &amp;lt;table border="0" cellpadding="0" cellspacing="0" width="642" style="border-collapse:collapse;margin-left:5.4pt;width:589.499939pt;"&gt; &amp;lt;tr style="page-break-inside:avoid;"&gt; &amp;lt;td valign="bottom" width="11%" style="padding:0in 5.4pt 0in 5.4pt;"&gt; &amp;lt;p align="center" style="margin:0in;margin-bottom:.0001pt;margin-right:0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Outstanding Options&amp;lt;/font&gt;&amp;lt;/p&gt; &amp;lt;/td&gt; &amp;lt;td valign="top" width="5%" style="padding:0in 5.4pt 0in 5.4pt;"&gt; &amp;lt;p align="center" style="margin:0in;margin-bottom:.0001pt;margin-right:4.45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Exercisable Options&amp;lt;/font&gt;&amp;lt;/p&gt; &amp;lt;/td&gt; &amp;lt;/tr&gt; &amp;lt;tr style="page-break-inside:avoid;"&gt; &amp;lt;td valign="bottom" width="11%" style="border-bottom:solid windowtext 1.0pt;padding:0in 5.4pt 0in 5.4pt;"&gt; &amp;lt;p style="margin:0in;margin-bottom:.0001pt;margin-right:0pt;"&gt;&amp;lt;font style="font-family:Times New Roman,serif;font-size:8.0pt;"&gt;Exercise Price&amp;lt;/font&gt;&amp;lt;/p&gt; &amp;lt;/td&gt; &amp;lt;td valign="bottom" width="10%" style="border-bottom:solid windowtext 1.0pt;padding:0in 5.4pt 0in 5.4pt;"&gt; &amp;lt;p align="center" style="margin:0in;margin-bottom:.0001pt;"&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95pt;"&gt;&amp;lt;font style="font-family:Times New Roman,serif;font-size:8.0pt;"&gt;Weighted Average Exercise Price&amp;lt;/font&gt;&amp;lt;/p&gt; &amp;lt;/td&gt; &amp;lt;td valign="bottom" width="11%" style="border-bottom:solid windowtext 1.0pt;border-top:solid windowtext 1.0pt;padding:0in 5.4pt 0in 5.4pt;"&gt; &amp;lt;p align="center" style="margin:0in;margin-bottom:.0001pt;margin-right:0pt;"&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gt;&amp;lt;font style="font-family:Times New Roman,serif;font-size:8.0pt;"&gt;Weighted Average Remaining Contractual Term (Years)&amp;lt;/font&gt;&amp;lt;/p&gt; &amp;lt;/td&gt; &amp;lt;td valign="top" width="5%" style="padding:0in 5.4pt 0in 5.4pt;"&gt; &amp;lt;p align="center" style="margin:0in;margin-bottom:.0001pt;margin-right:4.45pt;"&gt;&amp;lt;font style="font-family:Times New Roman,serif;font-size:8.0pt;"&gt;&amp;#160;&amp;lt;/font&gt;&amp;lt;/p&gt; &amp;lt;/td&gt; &amp;lt;td valign="bottom" width="11%" style="border-bottom:solid windowtext 1.0pt;padding:0in 5.4pt 0in 5.4pt;"&gt; &amp;lt;p align="center" style="margin:0in;margin-bottom:.0001pt;margin-right:0pt;"&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45pt;"&gt;&amp;lt;font style="font-family:Times New Roman,serif;font-size:8.0pt;"&gt;Weighted Average Exercise Price &amp;lt;/font&gt;&amp;lt;/p&gt; &amp;lt;/td&gt; &amp;lt;td valign="bottom" width="10%" style="border-bottom:solid windowtext 1.0pt;border-top:solid windowtext 1.0pt;padding:0in 5.4pt 0in 5.4pt;"&gt; &amp;lt;p align="center" style="margin:0in;margin-bottom:.0001pt;margin-right:.05in;"&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gt;&amp;lt;font style="font-family:Times New Roman,serif;font-size:8.0pt;"&gt;Weighted Average Remaining Contractual Term (Years)&amp;lt;/font&gt;&amp;lt;/p&gt; &amp;lt;/td&gt; &amp;lt;/tr&gt; &amp;lt;tr style="page-break-inside:avoid;"&gt; &amp;lt;td valign="top" width="11%" style="padding:0in 5.4pt 0in 5.4pt;"&gt; &amp;lt;p align="center" style="margin:0in;margin-bottom:.0001pt;margin-right:0pt;page-break-after:avoid;"&gt;&amp;lt;font style="font-family:Times New Roman,serif;font-size:8.0pt;"&gt;$1.92&amp;lt;/font&gt;&amp;lt;/p&gt; &amp;lt;/td&gt; &amp;lt;td valign="top" width="10%"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1%" style="padding:0in 5.4pt 0in 5.4pt;"&gt; &amp;lt;p style="margin:0in;margin-bottom:.0001pt;margin-right:0pt;page-break-after:avoid;"&gt;&amp;lt;font style="font-family:Times New Roman,serif;font-size:8.0pt;"&gt;$ 335,916&amp;lt;/font&gt;&amp;lt;/p&gt; &amp;lt;/td&gt; &amp;lt;td valign="top" width="11%" style="padding:0in 5.4pt 0in 5.4pt;"&gt; &amp;lt;p align="center" style="margin:0in;margin-bottom:.0001pt;page-break-after:avoid;"&gt;&amp;lt;font style="font-family:Times New Roman,serif;font-size:8.0pt;"&gt;2.19&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0%" style="padding:0in 5.4pt 0in 5.4pt;"&gt; &amp;lt;p style="margin:0in;margin-bottom:.0001pt;margin-right:0pt;page-break-after:avoid;"&gt;&amp;lt;font style="font-family:Times New Roman,serif;font-size:8.0pt;"&gt;$ 335,916&amp;lt;/font&gt;&amp;lt;/p&gt; &amp;lt;/td&gt; &amp;lt;td valign="top" width="11%" style="padding:0in 5.4pt 0in 5.4pt;"&gt; &amp;lt;p align="center" style="margin:0in;margin-bottom:.0001pt;page-break-after:avoid;"&gt;&amp;lt;font style="font-family:Times New Roman,serif;font-size:8.0pt;"&gt;2.19&amp;lt;/font&gt;&amp;lt;/p&gt; &amp;lt;/td&gt; &amp;lt;/tr&gt; &amp;lt;tr style="page-break-inside:avoid;"&gt; &amp;lt;td valign="top" width="11%" style="padding:0in 5.4pt 0in 5.4pt;"&gt; &amp;lt;p align="center" style="margin:0in;margin-bottom:.0001pt;margin-right:0pt;page-break-after:avoid;"&gt;&amp;lt;font style="font-family:Times New Roman,serif;font-size:8.0pt;"&gt;$2.69&amp;lt;/font&gt;&amp;lt;/p&gt; &amp;lt;/td&gt; &amp;lt;td valign="top" width="10%" style="padding:0in 5.4pt 0in 5.4pt;"&gt; &amp;lt;p align="right" style="margin:0in;margin-bottom:.0001pt;page-break-after:avoid;"&gt;&amp;lt;font style="font-family:Times New Roman,serif;font-size:8.0pt;"&gt;125,000&amp;lt;/font&gt;&amp;lt;/p&gt; &amp;lt;/td&gt; &amp;lt;td valign="top" width="10%" style="padding:0in 5.4pt 0in 5.4pt;"&gt; &amp;lt;p align="center" style="margin:0in;margin-bottom:.0001pt;page-break-after:avoid;"&gt;&amp;lt;font style="font-family:Times New Roman,serif;font-size:8.0pt;"&gt;$2.69&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08&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125,000&amp;lt;/font&gt;&amp;lt;/p&gt; &amp;lt;/td&gt; &amp;lt;td valign="top" width="10%" style="padding:0in 5.4pt 0in 5.4pt;"&gt; &amp;lt;p align="center" style="margin:0in;margin-bottom:.0001pt;page-break-after:avoid;"&gt;&amp;lt;font style="font-family:Times New Roman,serif;font-size:8.0pt;"&gt;$2.69&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08&amp;lt;/font&gt;&amp;lt;/p&gt; &amp;lt;/td&gt; &amp;lt;/tr&gt; &amp;lt;tr style="page-break-inside:avoid;"&gt; &amp;lt;td valign="top" width="11%" style="padding:0in 5.4pt 0in 5.4pt;"&gt; &amp;lt;p align="center" style="margin:0in;margin-bottom:.0001pt;margin-right:0pt;page-break-after:avoid;"&gt;&amp;lt;font style="font-family:Times New Roman,serif;font-size:8.0pt;"&gt;$3.15&amp;lt;/font&gt;&amp;lt;/p&gt; &amp;lt;/td&gt; &amp;lt;td valign="top" width="10%" style="padding:0in 5.4pt 0in 5.4pt;"&gt; &amp;lt;p align="right" style="margin:0in;margin-bottom:.0001pt;page-break-after:avoid;"&gt;&amp;lt;font style="font-family:Times New Roman,serif;font-size:8.0pt;"&gt;3,494,643&amp;lt;/font&gt;&amp;lt;/p&gt; &amp;lt;/td&gt; &amp;lt;td valign="top" width="10%" style="padding:0in 5.4pt 0in 5.4pt;"&gt; &amp;lt;p align="center" style="margin:0in;margin-bottom:.0001pt;page-break-after:avoid;"&gt;&amp;lt;font style="font-family:Times New Roman,serif;font-size:8.0pt;"&gt;$3.15&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7.88&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3,494,643&amp;lt;/font&gt;&amp;lt;/p&gt; &amp;lt;/td&gt; &amp;lt;td valign="top" width="10%" style="padding:0in 5.4pt 0in 5.4pt;"&gt; &amp;lt;p align="center" style="margin:0in;margin-bottom:.0001pt;page-break-after:avoid;"&gt;&amp;lt;font style="font-family:Times New Roman,serif;font-size:8.0pt;"&gt;$3.15&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7.88&amp;lt;/font&gt;&amp;lt;/p&gt; &amp;lt;/td&gt; &amp;lt;/tr&gt; &amp;lt;tr style="page-break-inside:avoid;"&gt; &amp;lt;td valign="top" width="11%" style="padding:0in 5.4pt 0in 5.4pt;"&gt; &amp;lt;p align="center" style="margin:0in;margin-bottom:.0001pt;margin-right:0pt;page-break-after:avoid;"&gt;&amp;lt;font style="font-family:Times New Roman,serif;font-size:8.0pt;"&gt;$3.91&amp;lt;/font&gt;&amp;lt;/p&gt; &amp;lt;/td&gt; &amp;lt;td valign="top" width="10%" style="padding:0in 5.4pt 0in 5.4pt;"&gt; &amp;lt;p align="right" style="margin:0in;margin-bottom:.0001pt;page-break-after:avoid;"&gt;&amp;lt;font style="font-family:Times New Roman,serif;font-size:8.0pt;"&gt;180,000&amp;lt;/font&gt;&amp;lt;/p&gt; &amp;lt;/td&gt; &amp;lt;td valign="top" width="10%" style="padding:0in 5.4pt 0in 5.4pt;"&gt; &amp;lt;p align="center" style="margin:0in;margin-bottom:.0001pt;page-break-after:avoid;"&gt;&amp;lt;font style="font-family:Times New Roman,serif;font-size:8.0pt;"&gt;$3.91&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6.25&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180,000&amp;lt;/font&gt;&amp;lt;/p&gt; &amp;lt;/td&gt; &amp;lt;td valign="top" width="10%" style="padding:0in 5.4pt 0in 5.4pt;"&gt; &amp;lt;p align="center" style="margin:0in;margin-bottom:.0001pt;page-break-after:avoid;"&gt;&amp;lt;font style="font-family:Times New Roman,serif;font-size:8.0pt;"&gt;$3.91&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6.25&amp;lt;/font&gt;&amp;lt;/p&gt; &amp;lt;/td&gt; &amp;lt;/tr&gt; &amp;lt;tr style="page-break-inside:avoid;"&gt; &amp;lt;td valign="top" width="11%" style="padding:0in 5.4pt 0in 5.4pt;"&gt; &amp;lt;p align="center" style="margin:0in;margin-bottom:.0001pt;margin-right:0pt;page-break-after:avoid;"&gt;&amp;lt;font style="font-family:Times New Roman,serif;font-size:8.0pt;"&gt;$4.02&amp;lt;/font&gt;&amp;lt;/p&gt; &amp;lt;/td&gt; &amp;lt;td valign="top" width="10%" style="padding:0in 5.4pt 0in 5.4pt;"&gt; &amp;lt;p align="right" style="margin:0in;margin-bottom:.0001pt;page-break-after:avoid;"&gt;&amp;lt;font style="font-family:Times New Roman,serif;font-size:8.0pt;"&gt;310,000&amp;lt;/font&gt;&amp;lt;/p&gt; &amp;lt;/td&gt; &amp;lt;td valign="top" width="10%" style="padding:0in 5.4pt 0in 5.4pt;"&gt; &amp;lt;p align="center" style="margin:0in;margin-bottom:.0001pt;page-break-after:avoid;"&gt;&amp;lt;font style="font-family:Times New Roman,serif;font-size:8.0pt;"&gt;$4.02&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5.32&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310,000&amp;lt;/font&gt;&amp;lt;/p&gt; &amp;lt;/td&gt; &amp;lt;td valign="top" width="10%" style="padding:0in 5.4pt 0in 5.4pt;"&gt; &amp;lt;p align="center" style="margin:0in;margin-bottom:.0001pt;page-break-after:avoid;"&gt;&amp;lt;font style="font-family:Times New Roman,serif;font-size:8.0pt;"&gt;$4.02&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5.32&amp;lt;/font&gt;&amp;lt;/p&gt; &amp;lt;/td&gt; &amp;lt;/tr&gt; &amp;lt;tr style="page-break-inside:avoid;"&gt; &amp;lt;td valign="top" width="11%" style="border-bottom:double windowtext 2pt;border-top:solid windowtext 1.0pt;padding:0in 5.4pt 0in 5.4pt;"&gt; &amp;lt;p align="center" style="margin:0in;margin-bottom:.0001pt;margin-right:0pt;"&gt;&amp;lt;font style="font-family:Times New Roman,serif;font-size:8.0pt;"&gt;$1.92 - $4.02&amp;lt;/font&gt;&amp;lt;/p&gt; &amp;lt;/td&gt; &amp;lt;td valign="top" width="10%" style="border-bottom:double windowtext 2pt;border-top:solid windowtext 1.0pt;padding:0in 5.4pt 0in 5.4pt;"&gt; &amp;lt;p align="right" style="margin:0in;margin-bottom:.0001pt;"&gt;&amp;lt;font style="font-family:Times New Roman,serif;font-size:8.0pt;"&gt;4,554,565&amp;lt;/font&gt;&amp;lt;/p&gt; &amp;lt;/td&gt; &amp;lt;td valign="top" width="10%" style="border-bottom:double windowtext 2pt;border-top:solid windowtext 1.0pt;padding:0in 5.4pt 0in 5.4pt;"&gt; &amp;lt;p align="center" style="margin:0in;margin-bottom:.0001pt;"&gt;&amp;lt;font style="font-family:Times New Roman,serif;font-size:8.0pt;"&gt;$3.11&amp;lt;/font&gt;&amp;lt;/p&gt; &amp;lt;/td&gt; &amp;lt;td valign="top" width="11%" style="border-bottom:double windowtext 2pt;border-top:solid windowtext 1.0pt;padding:0in 5.4pt 0in 5.4pt;"&gt; &amp;lt;p style="margin:0in;margin-bottom:.0001pt;margin-right:0pt;page-break-after:avoid;"&gt;&amp;lt;font style="font-family:Times New Roman,serif;font-size:8.0pt;"&gt;$ 335,916&amp;lt;/font&gt;&amp;lt;/p&gt; &amp;lt;/td&gt; &amp;lt;td valign="top" width="11%" style="border-bottom:double windowtext 2pt;border-top:solid windowtext 1.0pt;padding:0in 5.4pt 0in 5.4pt;"&gt; &amp;lt;p align="center" style="margin:0in;margin-bottom:.0001pt;"&gt;&amp;lt;font style="font-family:Times New Roman,serif;font-size:8.0pt;"&gt;7.09&amp;lt;/font&gt;&amp;lt;/p&gt; &amp;lt;/td&gt; &amp;lt;td valign="top" width="5%" style="padding:0in 5.4pt 0in 5.4pt;"&gt; &amp;lt;p style="margin:0in;margin-bottom:.0001pt;margin-right:18.7pt;"&gt;&amp;lt;font style="font-family:Times New Roman,serif;font-size:8.0pt;"&gt;&amp;#160;&amp;lt;/font&gt;&amp;lt;/p&gt; &amp;lt;/td&gt; &amp;lt;td valign="top" width="11%" style="border-bottom:double windowtext 2pt;border-top:solid windowtext 1.0pt;padding:0in 5.4pt 0in 5.4pt;"&gt; &amp;lt;p align="right" style="margin:0in;margin-bottom:.0001pt;"&gt;&amp;lt;font style="font-family:Times New Roman,serif;font-size:8.0pt;"&gt;4,554,565&amp;lt;/font&gt;&amp;lt;/p&gt; &amp;lt;/td&gt; &amp;lt;td valign="top" width="10%" style="border-bottom:double windowtext 2pt;border-top:solid windowtext 1.0pt;padding:0in 5.4pt 0in 5.4pt;"&gt; &amp;lt;p align="center" style="margin:0in;margin-bottom:.0001pt;"&gt;&amp;lt;font style="font-family:Times New Roman,serif;font-size:8.0pt;"&gt;$3.11&amp;lt;/font&gt;&amp;lt;/p&gt; &amp;lt;/td&gt; &amp;lt;td valign="top" width="10%" style="border-bottom:double windowtext 2pt;border-top:solid windowtext 1.0pt;padding:0in 5.4pt 0in 5.4pt;"&gt; &amp;lt;p style="margin:0in;margin-bottom:.0001pt;margin-right:0pt;page-break-after:avoid;"&gt;&amp;lt;font style="font-family:Times New Roman,serif;font-size:8.0pt;"&gt;$ 335,916&amp;lt;/font&gt;&amp;lt;/p&gt; &amp;lt;/td&gt; &amp;lt;td valign="top" width="11%" style="border-bottom:double windowtext 2pt;border-top:solid windowtext 1.0pt;padding:0in 5.4pt 0in 5.4pt;"&gt; &amp;lt;p align="center" style="margin:0in;margin-bottom:.0001pt;"&gt;&amp;lt;font style="font-family:Times New Roman,serif;font-size:8.0pt;"&gt;7.09&amp;lt;/font&gt;&amp;lt;/p&gt; &amp;lt;/td&gt; &amp;lt;/tr&gt; &amp;lt;/table&gt;</t>
  </si>
  <si>
    <t>Income Tax: (Tables)</t>
  </si>
  <si>
    <t>Income Tax: (Tables) [Abstract]</t>
  </si>
  <si>
    <t>Income tax expense (benefit)</t>
  </si>
  <si>
    <t>Income tax expense (benefit) for the three months ended March 31, 2019 and 2018 differs from the amount that would result from applying Canadian tax rates to net loss before taxes. These differences result from the items noted below: 2019 2018 Amount % Amount % Income tax benefit based on Canadian tax rates $ (690,090) (25) $ (616,658) (25) Increase (decrease) due to: Different tax rates on foreign subsidiaries 96,812 4 52,269 2 Non-deductible expenses 7,349 - 30,919 1 Withholding tax - - 725,615 29 Change in valuation allowance and other 585,929 21 407,145 17 $ - - $ 599,290 24</t>
  </si>
  <si>
    <t>Net deferred income tax liability</t>
  </si>
  <si>
    <t>&amp;lt;!--DOCTYPE html PUBLIC "-//W3C//DTD XHTML 1.0 Transitional//EN" "http://www.w3.org/TR/xhtml1/DTD/xhtml1-transitional.dtd" --&gt;&amp;lt;p align="justify" style="margin:0in;margin-bottom:.0001pt;text-indent:.5in;"&gt;&amp;lt;font lang="EN-US" style="font-family:Times New Roman,serif;font-size:10.0pt;"&gt;The Company recorded income tax expense of NIL and $0.6 million for the three months ended March 31, 2019 and 2018,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any has an income tax receivable of $6.4 million related to prior year overpayments. The components of the Canadian and U.S. deferred income tax assets and liabilities as of March 31, 2019 and December 31, 2018 were as follows:&amp;lt;/font&gt;&amp;lt;/p&gt; &amp;lt;p style="margin:0in;margin-bottom:.0001pt;text-indent:.5in;"&gt;&amp;lt;font lang="EN-US" style="font-family:Times New Roman,serif;font-size:10.0pt;"&gt;&amp;#160;&amp;lt;/font&gt;&amp;lt;/p&gt; &amp;lt;table border="0" cellpadding="0" cellspacing="0" style="border-collapse:collapse;margin-left:.5in;width:446.399963pt;"&gt; &amp;lt;tr&gt; &amp;lt;td valign="top" width="50%" style="padding:0in 5.4pt 0in 5.4pt;"&gt; &amp;lt;p align="center" style="margin:0in;margin-bottom:.0001pt;margin-right:0pt;page-break-after:avoid;"&gt;&amp;lt;font style="font-family:Times New Roman,serif;font-size:9.0pt;"&gt;&amp;#160;&amp;lt;/font&gt;&amp;lt;/p&gt; &amp;lt;/td&gt; &amp;lt;td colspan="4" valign="top" width="50%" style="padding:0in 5.4pt 0in 5.4pt;"&gt; &amp;lt;p align="center" style="margin:0in;margin-bottom:.0001pt;margin-right:0pt;page-break-after:avoid;"&gt;&amp;lt;font style="font-family:Times New Roman,serif;font-size:9.0pt;"&gt;&amp;#160;&amp;lt;/font&gt;&amp;lt;/p&gt; &amp;lt;/td&gt; &amp;lt;/tr&gt; &amp;lt;tr&gt; &amp;lt;td valign="top" width="50%" style="padding:0in 5.4pt 0in 5.4pt;"&gt; &amp;lt;p align="center" style="margin:0in;margin-bottom:.0001pt;margin-right:0pt;page-break-after:avoid;"&gt;&amp;lt;font style="font-family:Times New Roman,serif;font-size:9.0pt;"&gt;&amp;#160;&amp;lt;/font&gt;&amp;lt;/p&gt; &amp;lt;/td&gt; &amp;lt;td valign="top" width="7%" style="padding:0in 5.4pt 0in 5.4pt;"&gt; &amp;lt;p align="center" style="margin:0in;margin-bottom:.0001pt;margin-right:0pt;page-break-after:avoid;"&gt;&amp;lt;font style="font-family:Times New Roman,serif;font-size:9.0pt;"&gt;&amp;#160;&amp;lt;/font&gt;&amp;lt;/p&gt; &amp;lt;/td&gt; &amp;lt;td valign="top" width="18%" style="padding:0in 5.4pt 0in 5.4pt;"&gt; &amp;lt;p align="center" style="margin:0in;margin-bottom:.0001pt;margin-right:0pt;page-break-after:avoid;"&gt;&amp;lt;font style="font-family:Times New Roman,serif;font-size:9.0pt;"&gt;March 31,&amp;lt;/font&gt;&amp;lt;/p&gt; &amp;lt;/td&gt; &amp;lt;td valign="top" width="8%" style="padding:0in 5.4pt 0in 5.4pt;"&gt; &amp;lt;p align="center" style="margin:0in;margin-bottom:.0001pt;margin-right:0pt;page-break-after:avoid;"&gt;&amp;lt;font style="font-family:Times New Roman,serif;font-size:9.0pt;"&gt;&amp;#160;&amp;lt;/font&gt;&amp;lt;/p&gt; &amp;lt;/td&gt; &amp;lt;td valign="top" width="17%" style="padding:0in 5.4pt 0in 5.4pt;"&gt; &amp;lt;p align="center" style="margin:0in;margin-bottom:.0001pt;margin-right:0pt;page-break-after:avoid;"&gt;&amp;lt;font style="font-family:Times New Roman,serif;font-size:9.0pt;"&gt;December 31,&amp;lt;/font&gt;&amp;lt;/p&gt; &amp;lt;/td&gt; &amp;lt;/tr&gt; &amp;lt;tr&gt; &amp;lt;td valign="top" width="50%" style="padding:0in 5.4pt 0in 5.4pt;"&gt; &amp;lt;p align="center" style="margin:0in;margin-bottom:.0001pt;margin-right:0pt;page-break-after:avoid;"&gt;&amp;lt;font style="font-family:Times New Roman,serif;font-size:9.0pt;"&gt;&amp;#160;&amp;lt;/font&gt;&amp;lt;/p&gt; &amp;lt;/td&gt; &amp;lt;td valign="top" width="7%" style="border-bottom:solid windowtext 1.5pt;padding:0in 5.4pt 0in 5.4pt;"&gt; &amp;lt;p align="center" style="margin:0in;margin-bottom:.0001pt;margin-right:0pt;page-break-after:avoid;"&gt;&amp;lt;font style="font-family:Times New Roman,serif;font-size:9.0pt;"&gt;&amp;#160;&amp;lt;/font&gt;&amp;lt;/p&gt; &amp;lt;/td&gt; &amp;lt;td valign="top" width="18%" style="border-bottom:solid windowtext 1.5pt;padding:0in 5.4pt 0in 5.4pt;"&gt; &amp;lt;p align="center" style="margin:0in;margin-bottom:.0001pt;margin-right:0pt;page-break-after:avoid;"&gt;&amp;lt;font style="font-family:Times New Roman,serif;font-size:9.0pt;"&gt;2019&amp;lt;/font&gt;&amp;lt;/p&gt; &amp;lt;/td&gt; &amp;lt;td valign="top" width="8%" style="border-bottom:solid windowtext 1.5pt;padding:0in 5.4pt 0in 5.4pt;"&gt; &amp;lt;p align="center" style="margin:0in;margin-bottom:.0001pt;margin-right:0pt;page-break-after:avoid;"&gt;&amp;lt;font style="font-family:Times New Roman,serif;font-size:9.0pt;"&gt;&amp;#160;&amp;lt;/font&gt;&amp;lt;/p&gt; &amp;lt;/td&gt; &amp;lt;td valign="top" width="17%" style="border-bottom:solid windowtext 1.5pt;padding:0in 5.4pt 0in 5.4pt;"&gt; &amp;lt;p align="center" style="margin:0in;margin-bottom:.0001pt;margin-right:0pt;page-break-after:avoid;"&gt;&amp;lt;font style="font-family:Times New Roman,serif;font-size:9.0pt;"&gt;2018&amp;lt;/font&gt;&amp;lt;/p&gt; &amp;lt;/td&gt; &amp;lt;/tr&gt; &amp;lt;tr&gt; &amp;lt;td valign="top" width="50%" style="padding:0in 5.75pt 0in 0in;"&gt; &amp;lt;p style="margin:0in;margin-bottom:.0001pt;page-break-after:avoid;"&gt;&amp;lt;font style="font-family:Times New Roman,serif;font-size:9.0pt;"&gt;Deferred income tax assets&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amp;#160;&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amp;#160;&amp;lt;/font&gt;&amp;lt;/p&gt; &amp;lt;/td&gt; &amp;lt;/tr&gt; &amp;lt;tr&gt; &amp;lt;td valign="top" width="50%" style="padding:0in 5.4pt 0in 5.4pt;"&gt; &amp;lt;p style="margin:0in;margin-bottom:.0001pt;page-break-after:avoid;"&gt;&amp;lt;font style="font-family:Times New Roman,serif;font-size:9.0pt;"&gt;Net operating loss carry forwards&amp;lt;/font&gt;&amp;lt;/p&gt; &amp;lt;/td&gt; &amp;lt;td valign="top" width="7%" style="padding:0in 5.4pt 0in 5.4pt;"&gt; &amp;lt;p align="right" style="margin:0in;margin-bottom:.0001pt;page-break-after:avoid;"&gt;&amp;lt;font style="font-family:Times New Roman,serif;font-size:9.0pt;"&gt;$&amp;lt;/font&gt;&amp;lt;/p&gt; &amp;lt;/td&gt; &amp;lt;td valign="top" width="18%" style="padding:0in 5.4pt 0in 5.4pt;"&gt; &amp;lt;p align="right" style="margin:0in;margin-bottom:.0001pt;page-break-after:avoid;"&gt;&amp;lt;font style="font-family:Times New Roman,serif;font-size:9.0pt;"&gt;32,339,493&amp;lt;/font&gt;&amp;lt;/p&gt; &amp;lt;/td&gt; &amp;lt;td valign="top" width="8%" style="padding:0in 5.4pt 0in 5.4pt;"&gt; &amp;lt;p align="right" style="margin:0in;margin-bottom:.0001pt;page-break-after:avoid;"&gt;&amp;lt;font style="font-family:Times New Roman,serif;font-size:9.0pt;"&gt;$&amp;lt;/font&gt;&amp;lt;/p&gt; &amp;lt;/td&gt; &amp;lt;td valign="top" width="17%" style="padding:0in 5.4pt 0in 5.4pt;"&gt; &amp;lt;p align="right" style="margin:0in;margin-bottom:.0001pt;page-break-after:avoid;"&gt;&amp;lt;font style="font-family:Times New Roman,serif;font-size:9.0pt;"&gt;31,362,816&amp;lt;/font&gt;&amp;lt;/p&gt; &amp;lt;/td&gt; &amp;lt;/tr&gt; &amp;lt;tr&gt; &amp;lt;td valign="top" width="50%" style="padding:0in 5.4pt 0in 5.4pt;"&gt; &amp;lt;p style="margin:0in;margin-bottom:.0001pt;page-break-after:avoid;"&gt;&amp;lt;font style="font-family:Times New Roman,serif;font-size:9.0pt;"&gt;Property, Plant and Equipment&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3,226,820&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3,226,994&amp;lt;/font&gt;&amp;lt;/p&gt; &amp;lt;/td&gt; &amp;lt;/tr&gt; &amp;lt;tr&gt; &amp;lt;td valign="top" width="50%" style="padding:0in 5.4pt 0in 5.4pt;"&gt; &amp;lt;p style="margin:0in;margin-bottom:.0001pt;page-break-after:avoid;"&gt;&amp;lt;font style="font-family:Times New Roman,serif;font-size:9.0pt;"&gt;Other&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border-bottom:solid windowtext 1.0pt;padding:0in 5.4pt 0in 5.4pt;"&gt; &amp;lt;p align="right" style="margin:0in;margin-bottom:.0001pt;page-break-after:avoid;"&gt;&amp;lt;font style="font-family:Times New Roman,serif;font-size:9.0pt;"&gt;1,607,253&amp;lt;/font&gt;&amp;lt;/p&gt; &amp;lt;/td&gt; &amp;lt;td valign="top" width="8%" style="border-bottom:solid windowtext 1.0pt;padding:0in 5.4pt 0in 5.4pt;"&gt; &amp;lt;p align="right" style="margin:0in;margin-bottom:.0001pt;page-break-after:avoid;"&gt;&amp;lt;font style="font-family:Times New Roman,serif;font-size:9.0pt;"&gt;&amp;#160;&amp;lt;/font&gt;&amp;lt;/p&gt; &amp;lt;/td&gt; &amp;lt;td valign="top" width="17%" style="border-bottom:solid windowtext 1.0pt;padding:0in 5.4pt 0in 5.4pt;"&gt; &amp;lt;p align="right" style="margin:0in;margin-bottom:.0001pt;page-break-after:avoid;"&gt;&amp;lt;font style="font-family:Times New Roman,serif;font-size:9.0pt;"&gt;1,652,114&amp;lt;/font&gt;&amp;lt;/p&gt; &amp;lt;/td&gt; &amp;lt;/tr&gt; &amp;lt;tr&gt; &amp;lt;td valign="top" width="50%" style="padding:0in 5.4pt 0in 5.4pt;"&gt; &amp;lt;p style="margin:0in;margin-bottom:.0001pt;page-break-after:avoid;"&gt;&amp;lt;font style="font-family:Times New Roman,serif;font-size:9.0pt;"&gt;&amp;#160; &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37,173,566&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36,241,924&amp;lt;/font&gt;&amp;lt;/p&gt; &amp;lt;/td&gt; &amp;lt;/tr&gt; &amp;lt;tr&gt; &amp;lt;td valign="top" width="50%" style="padding:0in 5.4pt 0in 5.4pt;"&gt; &amp;lt;p style="margin:0in;margin-bottom:.0001pt;page-break-after:avoid;"&gt;&amp;lt;font style="font-family:Times New Roman,serif;font-size:9.0pt;"&gt;Valuation allowance&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border-bottom:solid windowtext 1.0pt;padding:0in 5.4pt 0in 5.4pt;"&gt; &amp;lt;p align="right" style="margin:0in;margin-bottom:.0001pt;margin-right:0pt;page-break-after:avoid;"&gt;&amp;lt;font style="font-family:Times New Roman,serif;font-size:9.0pt;"&gt;(37,136,718)&amp;lt;/font&gt;&amp;lt;/p&gt; &amp;lt;/td&gt; &amp;lt;td valign="top" width="8%" style="border-bottom:solid windowtext 1.0pt;padding:0in 5.4pt 0in 5.4pt;"&gt; &amp;lt;p align="right" style="margin:0in;margin-bottom:.0001pt;page-break-after:avoid;"&gt;&amp;lt;font style="font-family:Times New Roman,serif;font-size:9.0pt;"&gt;&amp;#160;&amp;lt;/font&gt;&amp;lt;/p&gt; &amp;lt;/td&gt; &amp;lt;td valign="top" width="17%" style="border-bottom:solid windowtext 1.0pt;padding:0in 5.4pt 0in 5.4pt;"&gt; &amp;lt;p align="right" style="margin:0in;margin-bottom:.0001pt;margin-right:0pt;page-break-after:avoid;"&gt;&amp;lt;font style="font-family:Times New Roman,serif;font-size:9.0pt;"&gt;(36,202,109)&amp;lt;/font&gt;&amp;lt;/p&gt; &amp;lt;/td&gt; &amp;lt;/tr&gt; &amp;lt;tr&gt; &amp;lt;td valign="top" width="50%" style="padding:0in 5.4pt 0in 5.4pt;"&gt; &amp;lt;p style="margin:0in;margin-bottom:.0001pt;"&gt;&amp;lt;font style="font-family:Times New Roman,serif;font-size:9.0pt;"&gt;&amp;#160;&amp;lt;/font&gt;&amp;lt;/p&gt; &amp;lt;/td&gt; &amp;lt;td valign="top" width="7%" style="padding:0in 5.4pt 0in 5.4pt;"&gt; &amp;lt;p align="right" style="margin:0in;margin-bottom:.0001pt;"&gt;&amp;lt;font style="font-family:Times New Roman,serif;font-size:9.0pt;"&gt;$&amp;lt;/font&gt;&amp;lt;/p&gt; &amp;lt;/td&gt; &amp;lt;td valign="top" width="18%" style="padding:0in 5.4pt 0in 5.4pt;"&gt; &amp;lt;p align="right" style="margin:0in;margin-bottom:.0001pt;"&gt;&amp;lt;font style="font-family:Times New Roman,serif;font-size:9.0pt;"&gt;&amp;#160;&amp;#160;&amp;#160; 36,848&amp;lt;/font&gt;&amp;lt;/p&gt; &amp;lt;/td&gt; &amp;lt;td valign="top" width="8%" style="padding:0in 5.4pt 0in 5.4pt;"&gt; &amp;lt;p align="right" style="margin:0in;margin-bottom:.0001pt;"&gt;&amp;lt;font style="font-family:Times New Roman,serif;font-size:9.0pt;"&gt;$&amp;lt;/font&gt;&amp;lt;/p&gt; &amp;lt;/td&gt; &amp;lt;td valign="top" width="17%" style="padding:0in 5.4pt 0in 5.4pt;"&gt; &amp;lt;p align="right" style="margin:0in;margin-bottom:.0001pt;"&gt;&amp;lt;font style="font-family:Times New Roman,serif;font-size:9.0pt;"&gt;&amp;#160;&amp;#160;&amp;#160; 39,815&amp;lt;/font&gt;&amp;lt;/p&gt; &amp;lt;/td&gt; &amp;lt;/tr&gt; &amp;lt;tr&gt; &amp;lt;td valign="top" width="50%" style="padding:0in 5.4pt 0in 5.4pt;"&gt; &amp;lt;p style="margin:0in;margin-bottom:.0001pt;"&gt;&amp;lt;font style="font-family:Times New Roman,serif;font-size:9.0pt;"&gt;&amp;#160;&amp;lt;/font&gt;&amp;lt;/p&gt; &amp;lt;/td&gt; &amp;lt;td valign="top" width="7%"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amp;#160;&amp;lt;/font&gt;&amp;lt;/p&gt; &amp;lt;/td&gt; &amp;lt;td valign="top" width="8%" style="padding:0in 5.4pt 0in 5.4pt;"&gt; &amp;lt;p align="right" style="margin:0in;margin-bottom:.0001pt;"&gt;&amp;lt;font style="font-family:Times New Roman,serif;font-size:9.0pt;"&gt;&amp;#160;&amp;lt;/font&gt;&amp;lt;/p&gt; &amp;lt;/td&gt; &amp;lt;td valign="top" width="17%" style="padding:0in 5.4pt 0in 5.4pt;"&gt; &amp;lt;p align="right" style="margin:0in;margin-bottom:.0001pt;"&gt;&amp;lt;font style="font-family:Times New Roman,serif;font-size:9.0pt;"&gt;&amp;#160;&amp;lt;/font&gt;&amp;lt;/p&gt; &amp;lt;/td&gt; &amp;lt;/tr&gt; &amp;lt;tr&gt; &amp;lt;td valign="top" width="50%" style="padding:0in 5.75pt 0in 0in;"&gt; &amp;lt;p style="margin:0in;margin-bottom:.0001pt;"&gt;&amp;lt;font style="font-family:Times New Roman,serif;font-size:9.0pt;"&gt;Deferred income tax liabilities&amp;lt;/font&gt;&amp;lt;/p&gt; &amp;lt;/td&gt; &amp;lt;td valign="top" width="7%"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amp;#160;&amp;lt;/font&gt;&amp;lt;/p&gt; &amp;lt;/td&gt; &amp;lt;td valign="top" width="8%" style="padding:0in 5.4pt 0in 5.4pt;"&gt; &amp;lt;p align="right" style="margin:0in;margin-bottom:.0001pt;"&gt;&amp;lt;font style="font-family:Times New Roman,serif;font-size:9.0pt;"&gt;&amp;#160;&amp;lt;/font&gt;&amp;lt;/p&gt; &amp;lt;/td&gt; &amp;lt;td valign="top" width="17%" style="padding:0in 5.4pt 0in 5.4pt;"&gt; &amp;lt;p align="right" style="margin:0in;margin-bottom:.0001pt;"&gt;&amp;lt;font style="font-family:Times New Roman,serif;font-size:9.0pt;"&gt;&amp;#160;&amp;lt;/font&gt;&amp;lt;/p&gt; &amp;lt;/td&gt; &amp;lt;/tr&gt; &amp;lt;tr&gt; &amp;lt;td valign="top" width="50%" style="padding:0in 5.4pt 0in 5.4pt;"&gt; &amp;lt;p style="margin:0in;margin-bottom:.0001pt;"&gt;&amp;lt;font style="font-family:Times New Roman,serif;font-size:9.0pt;"&gt;Other&amp;lt;/font&gt;&amp;lt;/p&gt; &amp;lt;/td&gt; &amp;lt;td valign="top" width="7%" style="padding:0in 5.4pt 0in 5.4pt;"&gt; &amp;lt;p align="right" style="margin:0in;margin-bottom:.0001pt;"&gt;&amp;lt;font style="font-family:Times New Roman,serif;font-size:9.0pt;"&gt;&amp;#160;&amp;lt;/font&gt;&amp;lt;/p&gt; &amp;lt;/td&gt; &amp;lt;td valign="top" width="18%" style="border-bottom:solid windowtext 1.0pt;padding:0in 5.4pt 0in 5.4pt;"&gt; &amp;lt;p align="right" style="margin:0in;margin-bottom:.0001pt;"&gt;&amp;lt;font style="font-family:Times New Roman,serif;font-size:9.0pt;"&gt;(36,848)&amp;lt;/font&gt;&amp;lt;/p&gt; &amp;lt;/td&gt; &amp;lt;td valign="top" width="8%" style="padding:0in 5.4pt 0in 5.4pt;"&gt; &amp;lt;p align="right" style="margin:0in;margin-bottom:.0001pt;"&gt;&amp;lt;font style="font-family:Times New Roman,serif;font-size:9.0pt;"&gt;&amp;#160;&amp;lt;/font&gt;&amp;lt;/p&gt; &amp;lt;/td&gt; &amp;lt;td valign="top" width="17%" style="border-bottom:solid windowtext 1.0pt;padding:0in 5.4pt 0in 5.4pt;"&gt; &amp;lt;p align="right" style="margin:0in;margin-bottom:.0001pt;"&gt;&amp;lt;font style="font-family:Times New Roman,serif;font-size:9.0pt;"&gt;(39,815)&amp;lt;/font&gt;&amp;lt;/p&gt; &amp;lt;/td&gt; &amp;lt;/tr&gt; &amp;lt;tr&gt; &amp;lt;td valign="top" width="50%" style="padding:0in 5.75pt 0in 0in;"&gt; &amp;lt;p style="margin:0in;margin-bottom:.0001pt;"&gt;&amp;lt;font style="font-family:Times New Roman,serif;font-size:9.0pt;"&gt;Net deferred income tax liability&amp;lt;/font&gt;&amp;lt;/p&gt; &amp;lt;/td&gt; &amp;lt;td valign="top" width="7%" style="padding:0in 5.4pt 0in 5.4pt;"&gt; &amp;lt;p align="right" style="margin:0in;margin-bottom:.0001pt;"&gt;&amp;lt;font style="font-family:Times New Roman,serif;font-size:9.0pt;"&gt;$&amp;lt;/font&gt;&amp;lt;/p&gt; &amp;lt;/td&gt; &amp;lt;td valign="top" width="18%" style="border-bottom:double windowtext 2pt;padding:0in 5.4pt 0in 5.4pt;"&gt; &amp;lt;p align="right" style="margin:0in;margin-bottom:.0001pt;"&gt;&amp;lt;font style="font-family:Times New Roman,serif;font-size:9.0pt;"&gt;-&amp;lt;/font&gt;&amp;lt;/p&gt; &amp;lt;/td&gt; &amp;lt;td valign="top" width="8%" style="padding:0in 5.4pt 0in 5.4pt;"&gt; &amp;lt;p align="right" style="margin:0in;margin-bottom:.0001pt;"&gt;&amp;lt;font style="font-family:Times New Roman,serif;font-size:9.0pt;"&gt;$&amp;lt;/font&gt;&amp;lt;/p&gt; &amp;lt;/td&gt; &amp;lt;td valign="top" width="17%" style="border-bottom:double windowtext 2pt;padding:0in 5.4pt 0in 5.4pt;"&gt; &amp;lt;p align="right" style="margin:0in;margin-bottom:.0001pt;"&gt;&amp;lt;font style="font-family:Times New Roman,serif;font-size:9.0pt;"&gt;-&amp;lt;/font&gt;&amp;lt;/p&gt; &amp;lt;/td&gt; &amp;lt;/tr&gt; &amp;lt;/table&gt;</t>
  </si>
  <si>
    <t>Loss carryforwards</t>
  </si>
  <si>
    <t>&amp;lt;!--DOCTYPE html PUBLIC "-//W3C//DTD XHTML 1.0 Transitional//EN" "http://www.w3.org/TR/xhtml1/DTD/xhtml1-transitional.dtd" --&gt;&amp;lt;p align="justify" style="margin:0in;margin-bottom:.0001pt;margin-top:6.0pt;page-break-after:avoid;text-indent:.5in;"&gt;&amp;lt;font lang="EN-US" style="font-family:Times New Roman,serif;font-size:10.0pt;"&gt;At March 31, 2019, we had the following U.S. and Canadian tax loss carry forwards stated in U.S. dollars.&amp;lt;/font&gt;&amp;lt;/p&gt; &amp;lt;p align="justify" style="margin:0in;margin-bottom:.0001pt;margin-top:6.0pt;page-break-after:avoid;text-indent:.5in;"&gt;&amp;lt;font lang="EN-US" style="font-family:Times New Roman,serif;font-size:10.0pt;"&gt;&amp;#160;&amp;lt;/font&gt;&amp;lt;/p&gt; &amp;lt;table border="0" cellpadding="0" cellspacing="0" style="border-collapse:collapse;margin-left:.5in;width:495.899963pt;"&gt; &amp;lt;tr&gt; &amp;lt;td valign="top" width="46%" style="padding:0in 5.4pt 0in 5.4pt;"&gt; &amp;lt;p style="margin:0in;margin-bottom:.0001pt;margin-right:.7in;page-break-after:avoid;"&gt;&amp;lt;font style="font-family:Times New Roman,serif;font-size:9.0pt;"&gt;&amp;#160;&amp;lt;/font&gt;&amp;lt;/p&gt; &amp;lt;/td&gt; &amp;lt;td valign="top" width="5%" style="border-bottom:solid windowtext 1.0pt;padding:0in 5.4pt 0in 5.4pt;"&gt; &amp;lt;p align="center" style="margin:0in;margin-bottom:.0001pt;margin-right:0pt;page-break-after:avoid;"&gt;&amp;lt;font style="font-family:Times New Roman,serif;font-size:9.0pt;"&gt;&amp;#160;&amp;lt;/font&gt;&amp;lt;/p&gt; &amp;lt;/td&gt; &amp;lt;td valign="top" width="15%" style="border-bottom:solid windowtext 1.0pt;padding:0in 5.4pt 0in 5.4pt;"&gt; &amp;lt;p align="center" style="margin:0in;margin-bottom:.0001pt;margin-right:0pt;page-break-after:avoid;"&gt;&amp;lt;font style="font-family:Times New Roman,serif;font-size:9.0pt;"&gt;U.S.&amp;lt;/font&gt;&amp;lt;/p&gt; &amp;lt;/td&gt; &amp;lt;td valign="top" width="15%" style="border-bottom:solid windowtext 1.0pt;padding:0in 5.4pt 0in 5.4pt;"&gt; &amp;lt;p align="center" style="margin:0in;margin-bottom:.0001pt;margin-right:0pt;page-break-after:avoid;"&gt;&amp;lt;font style="font-family:Times New Roman,serif;font-size:9.0pt;"&gt;Canadian&amp;lt;/font&gt;&amp;lt;/p&gt; &amp;lt;/td&gt; &amp;lt;td valign="bottom" width="19%" style="border-bottom:solid windowtext 1.0pt;padding:0in 5.4pt 0in 5.4pt;"&gt; &amp;lt;p align="center" style="margin:0in;margin-bottom:.0001pt;margin-right:0pt;page-break-after:avoid;"&gt;&amp;lt;font style="font-family:Times New Roman,serif;font-size:9.0pt;"&gt;Expires&amp;lt;/font&gt;&amp;lt;/p&gt; &amp;lt;/td&gt; &amp;lt;/tr&gt; &amp;lt;tr&gt; &amp;lt;td valign="top" width="46%" style="padding:0in 5.4pt 0in 5.4pt;"&gt; &amp;lt;p style="margin:0in;margin-bottom:.0001pt;margin-right:12.6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1,956,086&amp;lt;/font&gt;&amp;lt;/p&gt; &amp;lt;/td&gt; &amp;lt;td valign="top" width="19%" style="padding:0in 5.4pt 0in 5.4pt;"&gt; &amp;lt;p align="right" style="margin:0in;margin-bottom:.0001pt;margin-right:0pt;"&gt;&amp;lt;font style="font-family:Times New Roman,serif;font-size:9.0pt;"&gt;2026&amp;lt;/font&gt;&amp;lt;/p&gt; &amp;lt;/td&gt; &amp;lt;/tr&gt; &amp;lt;tr&gt; &amp;lt;td valign="top" width="46%" style="padding:0in 5.4pt 0in 5.4pt;"&gt; &amp;lt;p style="margin:0in;margin-bottom:.0001pt;margin-right:12.6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3,630,241&amp;lt;/font&gt;&amp;lt;/p&gt; &amp;lt;/td&gt; &amp;lt;td valign="top" width="19%" style="padding:0in 5.4pt 0in 5.4pt;"&gt; &amp;lt;p align="right" style="margin:0in;margin-bottom:.0001pt;margin-right:0pt;"&gt;&amp;lt;font style="font-family:Times New Roman,serif;font-size:9.0pt;"&gt;2027&amp;lt;/font&gt;&amp;lt;/p&gt; &amp;lt;/td&gt; &amp;lt;/tr&gt; &amp;lt;tr&gt; &amp;lt;td valign="top" width="46%" style="padding:0in 5.4pt 0in 5.4pt;"&gt; &amp;lt;p style="margin:0in;margin-bottom:.0001pt;margin-right:12.6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13,836,824&amp;lt;/font&gt;&amp;lt;/p&gt; &amp;lt;/td&gt; &amp;lt;td valign="top" width="19%" style="padding:0in 5.4pt 0in 5.4pt;"&gt; &amp;lt;p align="right" style="margin:0in;margin-bottom:.0001pt;margin-right:0pt;"&gt;&amp;lt;font style="font-family:Times New Roman,serif;font-size:9.0pt;"&gt;2028&amp;lt;/font&gt;&amp;lt;/p&gt; &amp;lt;/td&gt; &amp;lt;/tr&gt; &amp;lt;tr&gt; &amp;lt;td valign="top" width="46%" style="padding:0in 5.4pt 0in 5.4pt;"&gt; &amp;lt;p style="margin:0in;margin-bottom:.0001pt;margin-right:12.6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13,113,260&amp;lt;/font&gt;&amp;lt;/p&gt; &amp;lt;/td&gt; &amp;lt;td valign="top" width="19%" style="padding:0in 5.4pt 0in 5.4pt;"&gt; &amp;lt;p align="right" style="margin:0in;margin-bottom:.0001pt;margin-right:0pt;"&gt;&amp;lt;font style="font-family:Times New Roman,serif;font-size:9.0pt;"&gt;2029&amp;lt;/font&gt;&amp;lt;/p&gt; &amp;lt;/td&gt; &amp;lt;/tr&gt; &amp;lt;tr&gt; &amp;lt;td valign="top" width="46%" style="padding:0in 5.4pt 0in 5.4pt;"&gt; &amp;lt;p style="margin:0in;margin-bottom:.0001pt;margin-right:12.6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16,200,704&amp;lt;/font&gt;&amp;lt;/p&gt; &amp;lt;/td&gt; &amp;lt;td valign="top" width="19%" style="padding:0in 5.4pt 0in 5.4pt;"&gt; &amp;lt;p align="right" style="margin:0in;margin-bottom:.0001pt;margin-right:0pt;"&gt;&amp;lt;font style="font-family:Times New Roman,serif;font-size:9.0pt;"&gt;2030&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18,141,038&amp;lt;/font&gt;&amp;lt;/p&gt; &amp;lt;/td&gt; &amp;lt;td valign="top" width="19%" style="padding:0in 5.4pt 0in 5.4pt;"&gt; &amp;lt;p align="right" style="margin:0in;margin-bottom:.0001pt;margin-right:0pt;"&gt;&amp;lt;font style="font-family:Times New Roman,serif;font-size:9.0pt;"&gt;2031&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5,263,484&amp;lt;/font&gt;&amp;lt;/p&gt; &amp;lt;/td&gt; &amp;lt;td valign="top" width="19%" style="padding:0in 5.4pt 0in 5.4pt;"&gt; &amp;lt;p align="right" style="margin:0in;margin-bottom:.0001pt;margin-right:0pt;"&gt;&amp;lt;font style="font-family:Times New Roman,serif;font-size:9.0pt;"&gt;2032&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7,652,023&amp;lt;/font&gt;&amp;lt;/p&gt; &amp;lt;/td&gt; &amp;lt;td valign="top" width="19%" style="padding:0in 5.4pt 0in 5.4pt;"&gt; &amp;lt;p align="right" style="margin:0in;margin-bottom:.0001pt;margin-right:0pt;"&gt;&amp;lt;font style="font-family:Times New Roman,serif;font-size:9.0pt;"&gt;2033&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8,866,028&amp;lt;/font&gt;&amp;lt;/p&gt; &amp;lt;/td&gt; &amp;lt;td valign="top" width="19%" style="padding:0in 5.4pt 0in 5.4pt;"&gt; &amp;lt;p align="right" style="margin:0in;margin-bottom:.0001pt;margin-right:0pt;"&gt;&amp;lt;font style="font-family:Times New Roman,serif;font-size:9.0pt;"&gt;2034&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12,655,602&amp;lt;/font&gt;&amp;lt;/p&gt; &amp;lt;/td&gt; &amp;lt;td valign="top" width="19%" style="padding:0in 5.4pt 0in 5.4pt;"&gt; &amp;lt;p align="right" style="margin:0in;margin-bottom:.0001pt;margin-right:0pt;"&gt;&amp;lt;font style="font-family:Times New Roman,serif;font-size:9.0pt;"&gt;2035&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15,046,179&amp;lt;/font&gt;&amp;lt;/p&gt; &amp;lt;/td&gt; &amp;lt;td valign="top" width="19%" style="padding:0in 5.4pt 0in 5.4pt;"&gt; &amp;lt;p align="right" style="margin:0in;margin-bottom:.0001pt;margin-right:0pt;"&gt;&amp;lt;font style="font-family:Times New Roman,serif;font-size:9.0pt;"&gt;2036&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11,346,883&amp;lt;/font&gt;&amp;lt;/p&gt; &amp;lt;/td&gt; &amp;lt;td valign="top" width="19%" style="padding:0in 5.4pt 0in 5.4pt;"&gt; &amp;lt;p align="right" style="margin:0in;margin-bottom:.0001pt;margin-right:0pt;"&gt;&amp;lt;font style="font-family:Times New Roman,serif;font-size:9.0pt;"&gt;2037&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409,688&amp;lt;/font&gt;&amp;lt;/p&gt; &amp;lt;/td&gt; &amp;lt;td valign="top" width="19%" style="padding:0in 5.4pt 0in 5.4pt;"&gt; &amp;lt;p align="right" style="margin:0in;margin-bottom:.0001pt;margin-right:0pt;"&gt;&amp;lt;font style="font-family:Times New Roman,serif;font-size:9.0pt;"&gt;2038&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amp;#160;&amp;lt;/font&gt;&amp;lt;/p&gt; &amp;lt;/td&gt; &amp;lt;td valign="top" width="15%" style="padding:0in 5.4pt 0in 5.4pt;"&gt; &amp;lt;p align="right" style="margin:0in;margin-bottom:.0001pt;"&gt;&amp;lt;font style="font-family:Times New Roman,serif;font-size:9.0pt;"&gt;753,453&amp;lt;/font&gt;&amp;lt;/p&gt; &amp;lt;/td&gt; &amp;lt;td valign="top" width="19%" style="padding:0in 5.4pt 0in 5.4pt;"&gt; &amp;lt;p align="right" style="margin:0in;margin-bottom:.0001pt;margin-right:0pt;"&gt;&amp;lt;font style="font-family:Times New Roman,serif;font-size:9.0pt;"&gt;2039&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border-bottom:solid windowtext 1.0pt;padding:0in 5.4pt 0in 5.4pt;"&gt; &amp;lt;p align="right" style="margin:0in;margin-bottom:.0001pt;"&gt;&amp;lt;font style="font-family:Times New Roman,serif;font-size:9.0pt;"&gt;&amp;#160;&amp;lt;/font&gt;&amp;lt;/p&gt; &amp;lt;/td&gt; &amp;lt;td valign="top" width="15%" style="border-bottom:solid windowtext 1.0pt;padding:0in 5.4pt 0in 5.4pt;"&gt; &amp;lt;p align="right" style="margin:0in;margin-bottom:.0001pt;"&gt;&amp;lt;font style="font-family:Times New Roman,serif;font-size:9.0pt;"&gt;579,141&amp;lt;/font&gt;&amp;lt;/p&gt; &amp;lt;/td&gt; &amp;lt;td valign="top" width="15%" style="border-bottom:solid windowtext 1.0pt;padding:0in 5.4pt 0in 5.4pt;"&gt; &amp;lt;p align="right" style="margin:0in;margin-bottom:.0001pt;"&gt;&amp;lt;font style="font-family:Times New Roman,serif;font-size:9.0pt;"&gt;&amp;#160;&amp;lt;/font&gt;&amp;lt;/p&gt; &amp;lt;/td&gt; &amp;lt;td valign="top" width="19%" style="padding:0in 5.4pt 0in 5.4pt;"&gt; &amp;lt;p align="right" style="margin:0in;margin-bottom:.0001pt;margin-right:0pt;"&gt;&amp;lt;font style="font-family:Times New Roman,serif;font-size:9.0pt;"&gt;&amp;#160;&amp;lt;/font&gt;&amp;lt;/p&gt; &amp;lt;/td&gt; &amp;lt;/tr&gt; &amp;lt;tr&gt; &amp;lt;td valign="top" width="46%" style="padding:0in 5.4pt 0in 5.4pt;"&gt; &amp;lt;p style="margin:0in;margin-bottom:.0001pt;page-break-after:avoid;"&gt;&amp;lt;font style="font-family:Times New Roman,serif;font-size:9.0pt;"&gt;&amp;#160;&amp;lt;/font&gt;&amp;lt;/p&gt; &amp;lt;/td&gt; &amp;lt;td valign="top" width="5%" style="border-bottom:double windowtext 2pt;padding:0in 5.4pt 0in 5.4pt;"&gt; &amp;lt;p align="right" style="margin:0in;margin-bottom:.0001pt;"&gt;&amp;lt;font style="font-family:Times New Roman,serif;font-size:9.0pt;"&gt;$&amp;lt;/font&gt;&amp;lt;/p&gt; &amp;lt;/td&gt; &amp;lt;td valign="top" width="15%" style="border-bottom:double windowtext 2pt;padding:0in 5.4pt 0in 5.4pt;"&gt; &amp;lt;p align="right" style="margin:0in;margin-bottom:.0001pt;"&gt;&amp;lt;font style="font-family:Times New Roman,serif;font-size:9.0pt;"&gt;579,141&amp;lt;/font&gt;&amp;lt;/p&gt; &amp;lt;/td&gt; &amp;lt;td valign="top" width="15%" style="border-bottom:double windowtext 2pt;padding:0in 5.4pt 0in 5.4pt;"&gt; &amp;lt;p align="right" style="margin:0in;margin-bottom:.0001pt;"&gt;&amp;lt;font style="font-family:Times New Roman,serif;font-size:9.0pt;"&gt;128,871,493&amp;lt;/font&gt;&amp;lt;/p&gt; &amp;lt;/td&gt; &amp;lt;td valign="top" width="19%" style="padding:0in 5.4pt 0in 5.4pt;"&gt; &amp;lt;p align="right" style="margin:0in;margin-bottom:.0001pt;margin-right:0pt;"&gt;&amp;lt;font style="font-family:Times New Roman,serif;font-size:9.0pt;"&gt;&amp;#160;&amp;lt;/font&gt;&amp;lt;/p&gt; &amp;lt;/td&gt; &amp;lt;/tr&gt; &amp;lt;/table&gt;</t>
  </si>
  <si>
    <t>The Company and Significant Accounting Policies: (Details Text) $ in Millions</t>
  </si>
  <si>
    <t>Mar. 31, 2019USD ($)</t>
  </si>
  <si>
    <t>Siembra Minera beneficial ownership by Venezuela</t>
  </si>
  <si>
    <t>55.00%</t>
  </si>
  <si>
    <t>Siembra Minera beneficial ownership by Company</t>
  </si>
  <si>
    <t>45.00%</t>
  </si>
  <si>
    <t>Fair value of equipment</t>
  </si>
  <si>
    <t>New Accounting Policies: (Details Text) $ in Millions</t>
  </si>
  <si>
    <t>Lease liability and right of use asset</t>
  </si>
  <si>
    <t>Arbitral Award and Mining Data Sale Settlement Agreement: (Details Text) $ in Millions</t>
  </si>
  <si>
    <t>Total Award</t>
  </si>
  <si>
    <t>Venezuela agreed to pay to satisfy award</t>
  </si>
  <si>
    <t>Venezuela agreed to pay for mining data</t>
  </si>
  <si>
    <t>Initial payment</t>
  </si>
  <si>
    <t>Additional twenty three payment amounts</t>
  </si>
  <si>
    <t>Final payment amount to be received</t>
  </si>
  <si>
    <t>Payments made pursuant to settlement agreement</t>
  </si>
  <si>
    <t>Amount deposited to trust account</t>
  </si>
  <si>
    <t>Government bonds received</t>
  </si>
  <si>
    <t>Bonds sold for</t>
  </si>
  <si>
    <t>Loss on sale of bonds</t>
  </si>
  <si>
    <t>Amount due and unpaid</t>
  </si>
  <si>
    <t>Original bonus percentage of first two hundred million collected</t>
  </si>
  <si>
    <t>1.00%</t>
  </si>
  <si>
    <t>Original bonus percentage thereafter</t>
  </si>
  <si>
    <t>5.00%</t>
  </si>
  <si>
    <t>Modified bonus percentage of first two hundred million collected</t>
  </si>
  <si>
    <t>1.28%</t>
  </si>
  <si>
    <t>Modified bonus percentage thereafter</t>
  </si>
  <si>
    <t>6.40%</t>
  </si>
  <si>
    <t>Cash and Cash Equivalents: (Details 1) - USD ($)</t>
  </si>
  <si>
    <t>Cash And Cash Equivalents Details [Abstract]</t>
  </si>
  <si>
    <t>Bank deposits</t>
  </si>
  <si>
    <t>Short term investments</t>
  </si>
  <si>
    <t>Cash and Cash Equivalents: (Details Text) $ in Millions</t>
  </si>
  <si>
    <t>12 Months Ended</t>
  </si>
  <si>
    <t>Dec. 31, 2018USD ($)</t>
  </si>
  <si>
    <t>Cash And Cash Equivalents Details Text [Abstract]</t>
  </si>
  <si>
    <t>Impairment loss</t>
  </si>
  <si>
    <t>Marketable Securities: (Details 1) - USD ($)</t>
  </si>
  <si>
    <t>Dec. 31, 2017</t>
  </si>
  <si>
    <t>Equity securities</t>
  </si>
  <si>
    <t>Fair value at beginning of period</t>
  </si>
  <si>
    <t>Increase (decrease) in fair value</t>
  </si>
  <si>
    <t>Fair value at balance sheet date</t>
  </si>
  <si>
    <t>Debt securities</t>
  </si>
  <si>
    <t>Fair value at beginning of year</t>
  </si>
  <si>
    <t>Acquisitions</t>
  </si>
  <si>
    <t>Dispositions</t>
  </si>
  <si>
    <t>Realized loss</t>
  </si>
  <si>
    <t>Marketable Securities: (Details Text) - USD ($)</t>
  </si>
  <si>
    <t>Marketable Securities Details Textabstract [Abstract]</t>
  </si>
  <si>
    <t>Marketable equity securities cost basis</t>
  </si>
  <si>
    <t>Property, Plant and Equipment: (Details 1) - USD ($)</t>
  </si>
  <si>
    <t>Property Plant And Equipment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Transportation equipment</t>
  </si>
  <si>
    <t>Accumulated Depreciation: Transportation equipment</t>
  </si>
  <si>
    <t>Net: Transportation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Empresa Mixta Ecosocialista Siembra Minera, S. (Details Text) $ in Millions</t>
  </si>
  <si>
    <t>Cumulative expenditures associated with Siembra Minera</t>
  </si>
  <si>
    <t>KSOP Plan: (Details Text) - USD ($)</t>
  </si>
  <si>
    <t>Cash contributions to the plan</t>
  </si>
  <si>
    <t>Stock Based Compensation Plans: (Details 1) - $ / shares</t>
  </si>
  <si>
    <t>Stock Based Compensation Plans Details One [Abstract]</t>
  </si>
  <si>
    <t>Options outstanding - beginning of period</t>
  </si>
  <si>
    <t>Weighted average exercise price - options outstanding</t>
  </si>
  <si>
    <t>Options expired</t>
  </si>
  <si>
    <t>Weighted average exercise price - options expired</t>
  </si>
  <si>
    <t>Options outstanding - end of period</t>
  </si>
  <si>
    <t>Options exercisable - end of period</t>
  </si>
  <si>
    <t>Weighted average exercise price - options exercisable</t>
  </si>
  <si>
    <t>Stock Based Compensation Plans: (Details 2)</t>
  </si>
  <si>
    <t>Mar. 31, 2019USD ($)$ / sharesshares</t>
  </si>
  <si>
    <t>Stock Based Compensation Plans Details Two [Abstract]</t>
  </si>
  <si>
    <t>Outstanding Options Number: $1.92 | shares</t>
  </si>
  <si>
    <t>Outstanding Options Weighted Average Exercise Price: $1.92 | $ / shares</t>
  </si>
  <si>
    <t>Outstanding Options Aggregate Intrinsic Value: $1.92 | $</t>
  </si>
  <si>
    <t>Outstanding Options Weighted Average Remaining Contractual Term (Years): $1.92</t>
  </si>
  <si>
    <t>2 years 69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69 | shares</t>
  </si>
  <si>
    <t>Outstanding Options Weighted Average Exercise Price: $2.69 | $ / shares</t>
  </si>
  <si>
    <t>Outstanding Options Aggregate Intrinsic Value: $2.69 | $</t>
  </si>
  <si>
    <t>Outstanding Options Weighted Average Remaining Contractual Term (Years): $2.69</t>
  </si>
  <si>
    <t>8 years 29 days</t>
  </si>
  <si>
    <t>Exercisable Options Number: $2.69 | shares</t>
  </si>
  <si>
    <t>Exercisable Options Weighted Average Exercise Price: $2.69 | $ / shares</t>
  </si>
  <si>
    <t>Exercisable Options Aggregate Intrinsic Value: $2.69 | $</t>
  </si>
  <si>
    <t>Exercisable Options Weighted Average Remaining Contractual Term (Years): $2.69</t>
  </si>
  <si>
    <t>Outstanding Options Number: $3.15 | shares</t>
  </si>
  <si>
    <t>Outstanding Options Weighted Average Exercise Price: $3.15 | $ / shares</t>
  </si>
  <si>
    <t>Outstanding Options Aggregate Intrinsic Value: $3.15 | $</t>
  </si>
  <si>
    <t>Outstanding Options Weighted Average Remaining Contractual Term (Years): $3.15</t>
  </si>
  <si>
    <t>7 years 321 days</t>
  </si>
  <si>
    <t>Exercisable Options Number: $3.15 | shares</t>
  </si>
  <si>
    <t>Exercisable Options Weighted Average Exercise Price: $3.15 | $ / shares</t>
  </si>
  <si>
    <t>Exercisable Options Aggregate Intrinsic Value: $3.15 | $</t>
  </si>
  <si>
    <t>Exercisable Options Weighted Average Remaining Contractual Term (Years): $3.15</t>
  </si>
  <si>
    <t>Outstanding Options Number: $3.91 | shares</t>
  </si>
  <si>
    <t>Outstanding Options Weighted Average Exercise Price: $3.91 | $ / shares</t>
  </si>
  <si>
    <t>Outstanding Options Aggregate Intrinsic Value: $3.91 | $</t>
  </si>
  <si>
    <t>Outstanding Options Weighted Average Remaining Contractual Term (Years): $3.91</t>
  </si>
  <si>
    <t>6 years 91 day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5 years 117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7 years 33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Stock Based Compensation Plans: (Details Text) - USD ($) shares in Thousands, $ in Thousands</t>
  </si>
  <si>
    <t>Stock Based Compensation Plans Details Textabstract [Abstract]</t>
  </si>
  <si>
    <t>Maximum number of options available under the plan</t>
  </si>
  <si>
    <t>Options available for grant</t>
  </si>
  <si>
    <t>Maximum term of options</t>
  </si>
  <si>
    <t>10 years</t>
  </si>
  <si>
    <t>Non-cash compensation expense</t>
  </si>
  <si>
    <t>Amount payable in event of change of control</t>
  </si>
  <si>
    <t>Income Tax: (Details 1) - USD ($)</t>
  </si>
  <si>
    <t>Income Tax Details Oneabstract [Abstract]</t>
  </si>
  <si>
    <t>Income tax benefit based on Canadian tax rates</t>
  </si>
  <si>
    <t>Increase (decrease) due to:</t>
  </si>
  <si>
    <t>Different tax rates on foreign subsidiaries</t>
  </si>
  <si>
    <t>Non-deductible expenses</t>
  </si>
  <si>
    <t>Withholding tax</t>
  </si>
  <si>
    <t>Change in valuation allowance and other</t>
  </si>
  <si>
    <t>Income tax</t>
  </si>
  <si>
    <t>Income Tax: (Details 2) - USD ($)</t>
  </si>
  <si>
    <t>Deferred income tax assets</t>
  </si>
  <si>
    <t>Net operating loss carry forwards</t>
  </si>
  <si>
    <t>Property, Plant and Equipment</t>
  </si>
  <si>
    <t>Other deferred tax assets</t>
  </si>
  <si>
    <t>Total deferred tax assets</t>
  </si>
  <si>
    <t>Valuation allowance</t>
  </si>
  <si>
    <t>Net deferred tax assets</t>
  </si>
  <si>
    <t>Deferred income tax liabilities</t>
  </si>
  <si>
    <t>Other deferred tax liability</t>
  </si>
  <si>
    <t>Income Tax: (Details 3)</t>
  </si>
  <si>
    <t>Income Tax Details Threeabstract [Abstract]</t>
  </si>
  <si>
    <t>Canadian tax loss carryforward expiring 2026</t>
  </si>
  <si>
    <t>Canadian tax loss carryforward expiring 2027</t>
  </si>
  <si>
    <t>Canadian tax loss carryforward expiring 2028</t>
  </si>
  <si>
    <t>Canadian tax loss carryforward expiring 2029</t>
  </si>
  <si>
    <t>Canadian tax loss carryforward expiring 2030</t>
  </si>
  <si>
    <t>Canadian tax loss carryforward expiring 2031</t>
  </si>
  <si>
    <t>Canadian tax loss carryforward expiring 2032</t>
  </si>
  <si>
    <t>Canadian tax loss carryforward expiring 2033</t>
  </si>
  <si>
    <t>Canadian tax loss carryforward expiring 2034</t>
  </si>
  <si>
    <t>Canadian tax loss carryforward expiring 2035</t>
  </si>
  <si>
    <t>Canadian tax loss carryforward expiring 2036</t>
  </si>
  <si>
    <t>Canadian tax loss carryforward expiring 2037</t>
  </si>
  <si>
    <t>Canadian tax loss carryforward expiring 2038</t>
  </si>
  <si>
    <t>Canadian tax loss carryforward expiring 2039</t>
  </si>
  <si>
    <t>Total Canadian tax loss carryforward</t>
  </si>
  <si>
    <t>Total US tax loss carryforward</t>
  </si>
  <si>
    <t>Income Tax: (Details Text) - USD ($) $ in Millions</t>
  </si>
  <si>
    <t>Income Tax Details Textabstract [Abstract]</t>
  </si>
  <si>
    <t>Income tax expense recorded by the Company</t>
  </si>
  <si>
    <t>The Company's income tax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99395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4</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4</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4</v>
      </c>
    </row>
    <row r="3" spans="1:2">
      <c r="A3" s="3" t="s">
        <v>138</v>
      </c>
    </row>
    <row r="4" spans="1:2">
      <c r="A4" s="4" t="s">
        <v>113</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4</v>
      </c>
    </row>
    <row r="3" spans="1:2">
      <c r="A3" s="3" t="s">
        <v>141</v>
      </c>
    </row>
    <row r="4" spans="1:2">
      <c r="A4" s="4" t="s">
        <v>116</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4</v>
      </c>
    </row>
    <row r="3" spans="1:2">
      <c r="A3" s="3" t="s">
        <v>144</v>
      </c>
    </row>
    <row r="4" spans="1:2">
      <c r="A4" s="4" t="s">
        <v>119</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v>
      </c>
      <c r="B1" s="2" t="s">
        <v>24</v>
      </c>
      <c r="C1" s="2" t="s">
        <v>25</v>
      </c>
    </row>
    <row r="2" spans="1:3">
      <c r="A2" s="3" t="s">
        <v>26</v>
      </c>
    </row>
    <row r="3" spans="1:3">
      <c r="A3" s="4" t="s">
        <v>27</v>
      </c>
      <c r="B3" s="6" t="n">
        <v>146464660</v>
      </c>
      <c r="C3" s="6" t="n">
        <v>147646353</v>
      </c>
    </row>
    <row r="4" spans="1:3">
      <c r="A4" s="4" t="s">
        <v>28</v>
      </c>
      <c r="B4" s="5" t="n">
        <v>273512</v>
      </c>
      <c r="C4" s="5" t="n">
        <v>287638</v>
      </c>
    </row>
    <row r="5" spans="1:3">
      <c r="A5" s="4" t="s">
        <v>29</v>
      </c>
      <c r="B5" s="5" t="n">
        <v>6450384</v>
      </c>
      <c r="C5" s="5" t="n">
        <v>6450384</v>
      </c>
    </row>
    <row r="6" spans="1:3">
      <c r="A6" s="4" t="s">
        <v>30</v>
      </c>
      <c r="B6" s="5" t="n">
        <v>455389</v>
      </c>
      <c r="C6" s="5" t="n">
        <v>1608698</v>
      </c>
    </row>
    <row r="7" spans="1:3">
      <c r="A7" s="4" t="s">
        <v>31</v>
      </c>
      <c r="B7" s="5" t="n">
        <v>153643945</v>
      </c>
      <c r="C7" s="5" t="n">
        <v>155993073</v>
      </c>
    </row>
    <row r="8" spans="1:3">
      <c r="A8" s="4" t="s">
        <v>32</v>
      </c>
      <c r="B8" s="5" t="n">
        <v>12649229</v>
      </c>
      <c r="C8" s="5" t="n">
        <v>12660273</v>
      </c>
    </row>
    <row r="9" spans="1:3">
      <c r="A9" s="4" t="s">
        <v>33</v>
      </c>
      <c r="B9" s="5" t="n">
        <v>313902</v>
      </c>
      <c r="C9" s="5" t="n">
        <v>0</v>
      </c>
    </row>
    <row r="10" spans="1:3">
      <c r="A10" s="4" t="s">
        <v>34</v>
      </c>
      <c r="B10" s="5" t="n">
        <v>166607076</v>
      </c>
      <c r="C10" s="5" t="n">
        <v>168653346</v>
      </c>
    </row>
    <row r="11" spans="1:3">
      <c r="A11" s="3" t="s">
        <v>35</v>
      </c>
    </row>
    <row r="12" spans="1:3">
      <c r="A12" s="4" t="s">
        <v>36</v>
      </c>
      <c r="B12" s="5" t="n">
        <v>1080643</v>
      </c>
      <c r="C12" s="5" t="n">
        <v>712520</v>
      </c>
    </row>
    <row r="13" spans="1:3">
      <c r="A13" s="4" t="s">
        <v>37</v>
      </c>
      <c r="B13" s="5" t="n">
        <v>80289</v>
      </c>
      <c r="C13" s="5" t="n">
        <v>0</v>
      </c>
    </row>
    <row r="14" spans="1:3">
      <c r="A14" s="4" t="s">
        <v>38</v>
      </c>
      <c r="B14" s="5" t="n">
        <v>1160932</v>
      </c>
      <c r="C14" s="5" t="n">
        <v>712520</v>
      </c>
    </row>
    <row r="15" spans="1:3">
      <c r="A15" s="4" t="s">
        <v>37</v>
      </c>
      <c r="B15" s="5" t="n">
        <v>234633</v>
      </c>
      <c r="C15" s="5" t="n">
        <v>0</v>
      </c>
    </row>
    <row r="16" spans="1:3">
      <c r="A16" s="4" t="s">
        <v>39</v>
      </c>
      <c r="B16" s="5" t="n">
        <v>1395565</v>
      </c>
      <c r="C16" s="5" t="n">
        <v>712520</v>
      </c>
    </row>
    <row r="17" spans="1:3">
      <c r="A17" s="3" t="s">
        <v>40</v>
      </c>
    </row>
    <row r="18" spans="1:3">
      <c r="A18" s="4" t="s">
        <v>41</v>
      </c>
      <c r="B18" s="5" t="n">
        <v>378009884</v>
      </c>
      <c r="C18" s="5" t="n">
        <v>378009884</v>
      </c>
    </row>
    <row r="19" spans="1:3">
      <c r="A19" s="4" t="s">
        <v>42</v>
      </c>
      <c r="B19" s="5" t="n">
        <v>20625372</v>
      </c>
      <c r="C19" s="5" t="n">
        <v>20625372</v>
      </c>
    </row>
    <row r="20" spans="1:3">
      <c r="A20" s="4" t="s">
        <v>43</v>
      </c>
      <c r="B20" s="5" t="n">
        <v>20752893</v>
      </c>
      <c r="C20" s="5" t="n">
        <v>20721850</v>
      </c>
    </row>
    <row r="21" spans="1:3">
      <c r="A21" s="4" t="s">
        <v>44</v>
      </c>
      <c r="B21" s="5" t="n">
        <v>-254176638</v>
      </c>
      <c r="C21" s="5" t="n">
        <v>-251416280</v>
      </c>
    </row>
    <row r="22" spans="1:3">
      <c r="A22" s="4" t="s">
        <v>45</v>
      </c>
      <c r="B22" s="5" t="n">
        <v>165211511</v>
      </c>
      <c r="C22" s="5" t="n">
        <v>167940826</v>
      </c>
    </row>
    <row r="23" spans="1:3">
      <c r="A23" s="4" t="s">
        <v>46</v>
      </c>
      <c r="B23" s="6" t="n">
        <v>166607076</v>
      </c>
      <c r="C23" s="6" t="n">
        <v>168653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4</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4</v>
      </c>
    </row>
    <row r="3" spans="1:2">
      <c r="A3" s="3" t="s">
        <v>15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60</v>
      </c>
      <c r="B1" s="2" t="s">
        <v>161</v>
      </c>
    </row>
    <row r="2" spans="1:2">
      <c r="A2" s="3" t="s">
        <v>105</v>
      </c>
    </row>
    <row r="3" spans="1:2">
      <c r="A3" s="4" t="s">
        <v>162</v>
      </c>
      <c r="B3" s="4" t="s">
        <v>163</v>
      </c>
    </row>
    <row r="4" spans="1:2">
      <c r="A4" s="4" t="s">
        <v>164</v>
      </c>
      <c r="B4" s="4" t="s">
        <v>165</v>
      </c>
    </row>
    <row r="5" spans="1:2">
      <c r="A5" s="4" t="s">
        <v>166</v>
      </c>
      <c r="B5" s="8" t="n">
        <v>1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67</v>
      </c>
      <c r="B1" s="2" t="s">
        <v>161</v>
      </c>
    </row>
    <row r="2" spans="1:2">
      <c r="A2" s="3" t="s">
        <v>108</v>
      </c>
    </row>
    <row r="3" spans="1:2">
      <c r="A3" s="4" t="s">
        <v>168</v>
      </c>
      <c r="B3" s="8" t="n">
        <v>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61</v>
      </c>
    </row>
    <row r="2" spans="1:2">
      <c r="A2" s="3" t="s">
        <v>111</v>
      </c>
    </row>
    <row r="3" spans="1:2">
      <c r="A3" s="4" t="s">
        <v>170</v>
      </c>
      <c r="B3" s="8" t="n">
        <v>740.3</v>
      </c>
    </row>
    <row r="4" spans="1:2">
      <c r="A4" s="4" t="s">
        <v>171</v>
      </c>
      <c r="B4" s="5" t="n">
        <v>792</v>
      </c>
    </row>
    <row r="5" spans="1:2">
      <c r="A5" s="4" t="s">
        <v>172</v>
      </c>
      <c r="B5" s="5" t="n">
        <v>240</v>
      </c>
    </row>
    <row r="6" spans="1:2">
      <c r="A6" s="4" t="s">
        <v>173</v>
      </c>
      <c r="B6" s="5" t="n">
        <v>40</v>
      </c>
    </row>
    <row r="7" spans="1:2">
      <c r="A7" s="4" t="s">
        <v>174</v>
      </c>
      <c r="B7" s="9" t="n">
        <v>29.5</v>
      </c>
    </row>
    <row r="8" spans="1:2">
      <c r="A8" s="4" t="s">
        <v>175</v>
      </c>
      <c r="B8" s="9" t="n">
        <v>313.3</v>
      </c>
    </row>
    <row r="9" spans="1:2">
      <c r="A9" s="4" t="s">
        <v>176</v>
      </c>
      <c r="B9" s="5" t="n">
        <v>254</v>
      </c>
    </row>
    <row r="10" spans="1:2">
      <c r="A10" s="4" t="s">
        <v>177</v>
      </c>
      <c r="B10" s="9" t="n">
        <v>165.5</v>
      </c>
    </row>
    <row r="11" spans="1:2">
      <c r="A11" s="4" t="s">
        <v>178</v>
      </c>
      <c r="B11" s="9" t="n">
        <v>88.5</v>
      </c>
    </row>
    <row r="12" spans="1:2">
      <c r="A12" s="4" t="s">
        <v>179</v>
      </c>
      <c r="B12" s="9" t="n">
        <v>74.3</v>
      </c>
    </row>
    <row r="13" spans="1:2">
      <c r="A13" s="4" t="s">
        <v>180</v>
      </c>
      <c r="B13" s="9" t="n">
        <v>14.2</v>
      </c>
    </row>
    <row r="14" spans="1:2">
      <c r="A14" s="4" t="s">
        <v>181</v>
      </c>
      <c r="B14" s="8" t="n">
        <v>442.5</v>
      </c>
    </row>
    <row r="15" spans="1:2">
      <c r="A15" s="4" t="s">
        <v>182</v>
      </c>
      <c r="B15" s="4" t="s">
        <v>183</v>
      </c>
    </row>
    <row r="16" spans="1:2">
      <c r="A16" s="4" t="s">
        <v>184</v>
      </c>
      <c r="B16" s="4" t="s">
        <v>185</v>
      </c>
    </row>
    <row r="17" spans="1:2">
      <c r="A17" s="4" t="s">
        <v>186</v>
      </c>
      <c r="B17" s="4" t="s">
        <v>187</v>
      </c>
    </row>
    <row r="18" spans="1:2">
      <c r="A18" s="4" t="s">
        <v>188</v>
      </c>
      <c r="B18" s="4" t="s">
        <v>1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0</v>
      </c>
      <c r="B1" s="2" t="s">
        <v>24</v>
      </c>
      <c r="C1" s="2" t="s">
        <v>25</v>
      </c>
    </row>
    <row r="2" spans="1:3">
      <c r="A2" s="3" t="s">
        <v>191</v>
      </c>
    </row>
    <row r="3" spans="1:3">
      <c r="A3" s="4" t="s">
        <v>192</v>
      </c>
      <c r="B3" s="6" t="n">
        <v>45617317</v>
      </c>
      <c r="C3" s="6" t="n">
        <v>47588968</v>
      </c>
    </row>
    <row r="4" spans="1:3">
      <c r="A4" s="4" t="s">
        <v>193</v>
      </c>
      <c r="B4" s="5" t="n">
        <v>100847343</v>
      </c>
      <c r="C4" s="5" t="n">
        <v>100057385</v>
      </c>
    </row>
    <row r="5" spans="1:3">
      <c r="A5" s="4" t="s">
        <v>67</v>
      </c>
      <c r="B5" s="6" t="n">
        <v>146464660</v>
      </c>
      <c r="C5" s="6" t="n">
        <v>1476463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94</v>
      </c>
      <c r="B1" s="2" t="s">
        <v>195</v>
      </c>
    </row>
    <row r="2" spans="1:2">
      <c r="B2" s="2" t="s">
        <v>196</v>
      </c>
    </row>
    <row r="3" spans="1:2">
      <c r="A3" s="3" t="s">
        <v>197</v>
      </c>
    </row>
    <row r="4" spans="1:2">
      <c r="A4" s="4" t="s">
        <v>198</v>
      </c>
      <c r="B4" s="8" t="n">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199</v>
      </c>
      <c r="B1" s="2" t="s">
        <v>1</v>
      </c>
      <c r="C1" s="2" t="s">
        <v>195</v>
      </c>
    </row>
    <row r="2" spans="1:4">
      <c r="B2" s="2" t="s">
        <v>24</v>
      </c>
      <c r="C2" s="2" t="s">
        <v>25</v>
      </c>
      <c r="D2" s="2" t="s">
        <v>200</v>
      </c>
    </row>
    <row r="3" spans="1:4">
      <c r="A3" s="3" t="s">
        <v>201</v>
      </c>
    </row>
    <row r="4" spans="1:4">
      <c r="A4" s="4" t="s">
        <v>202</v>
      </c>
      <c r="C4" s="6" t="n">
        <v>287638</v>
      </c>
      <c r="D4" s="6" t="n">
        <v>239232</v>
      </c>
    </row>
    <row r="5" spans="1:4">
      <c r="A5" s="4" t="s">
        <v>203</v>
      </c>
      <c r="B5" s="6" t="n">
        <v>-14126</v>
      </c>
      <c r="C5" s="5" t="n">
        <v>48406</v>
      </c>
    </row>
    <row r="6" spans="1:4">
      <c r="A6" s="4" t="s">
        <v>204</v>
      </c>
      <c r="B6" s="5" t="n">
        <v>273512</v>
      </c>
      <c r="C6" s="5" t="n">
        <v>287638</v>
      </c>
    </row>
    <row r="7" spans="1:4">
      <c r="A7" s="3" t="s">
        <v>205</v>
      </c>
    </row>
    <row r="8" spans="1:4">
      <c r="A8" s="4" t="s">
        <v>206</v>
      </c>
      <c r="C8" s="5" t="n">
        <v>0</v>
      </c>
    </row>
    <row r="9" spans="1:4">
      <c r="A9" s="4" t="s">
        <v>207</v>
      </c>
      <c r="C9" s="5" t="n">
        <v>88500000</v>
      </c>
    </row>
    <row r="10" spans="1:4">
      <c r="A10" s="4" t="s">
        <v>208</v>
      </c>
      <c r="C10" s="5" t="n">
        <v>-74311349</v>
      </c>
    </row>
    <row r="11" spans="1:4">
      <c r="A11" s="4" t="s">
        <v>209</v>
      </c>
      <c r="C11" s="5" t="n">
        <v>-14188651</v>
      </c>
    </row>
    <row r="12" spans="1:4">
      <c r="A12" s="4" t="s">
        <v>204</v>
      </c>
      <c r="B12" s="6" t="n">
        <v>0</v>
      </c>
      <c r="C12"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0</v>
      </c>
      <c r="B1" s="2" t="s">
        <v>24</v>
      </c>
      <c r="C1" s="2" t="s">
        <v>25</v>
      </c>
    </row>
    <row r="2" spans="1:3">
      <c r="A2" s="3" t="s">
        <v>211</v>
      </c>
    </row>
    <row r="3" spans="1:3">
      <c r="A3" s="4" t="s">
        <v>212</v>
      </c>
      <c r="B3" s="6" t="n">
        <v>98043</v>
      </c>
      <c r="C3" s="6" t="n">
        <v>980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13</v>
      </c>
      <c r="B1" s="2" t="s">
        <v>24</v>
      </c>
      <c r="C1" s="2" t="s">
        <v>25</v>
      </c>
    </row>
    <row r="2" spans="1:3">
      <c r="A2" s="3" t="s">
        <v>214</v>
      </c>
    </row>
    <row r="3" spans="1:3">
      <c r="A3" s="4" t="s">
        <v>215</v>
      </c>
      <c r="B3" s="6" t="n">
        <v>11677534</v>
      </c>
      <c r="C3" s="6" t="n">
        <v>11677534</v>
      </c>
    </row>
    <row r="4" spans="1:3">
      <c r="A4" s="4" t="s">
        <v>216</v>
      </c>
      <c r="B4" s="5" t="n">
        <v>0</v>
      </c>
      <c r="C4" s="5" t="n">
        <v>0</v>
      </c>
    </row>
    <row r="5" spans="1:3">
      <c r="A5" s="4" t="s">
        <v>217</v>
      </c>
      <c r="B5" s="5" t="n">
        <v>11677534</v>
      </c>
      <c r="C5" s="5" t="n">
        <v>11677534</v>
      </c>
    </row>
    <row r="6" spans="1:3">
      <c r="A6" s="4" t="s">
        <v>218</v>
      </c>
      <c r="B6" s="5" t="n">
        <v>470819</v>
      </c>
      <c r="C6" s="5" t="n">
        <v>469569</v>
      </c>
    </row>
    <row r="7" spans="1:3">
      <c r="A7" s="4" t="s">
        <v>219</v>
      </c>
      <c r="B7" s="5" t="n">
        <v>-336275</v>
      </c>
      <c r="C7" s="5" t="n">
        <v>-333828</v>
      </c>
    </row>
    <row r="8" spans="1:3">
      <c r="A8" s="4" t="s">
        <v>220</v>
      </c>
      <c r="B8" s="5" t="n">
        <v>134544</v>
      </c>
      <c r="C8" s="5" t="n">
        <v>135741</v>
      </c>
    </row>
    <row r="9" spans="1:3">
      <c r="A9" s="4" t="s">
        <v>221</v>
      </c>
      <c r="B9" s="5" t="n">
        <v>491025</v>
      </c>
      <c r="C9" s="5" t="n">
        <v>491025</v>
      </c>
    </row>
    <row r="10" spans="1:3">
      <c r="A10" s="4" t="s">
        <v>222</v>
      </c>
      <c r="B10" s="5" t="n">
        <v>-43278</v>
      </c>
      <c r="C10" s="5" t="n">
        <v>-34622</v>
      </c>
    </row>
    <row r="11" spans="1:3">
      <c r="A11" s="4" t="s">
        <v>223</v>
      </c>
      <c r="B11" s="5" t="n">
        <v>447747</v>
      </c>
      <c r="C11" s="5" t="n">
        <v>456403</v>
      </c>
    </row>
    <row r="12" spans="1:3">
      <c r="A12" s="4" t="s">
        <v>224</v>
      </c>
      <c r="B12" s="5" t="n">
        <v>51658</v>
      </c>
      <c r="C12" s="5" t="n">
        <v>51568</v>
      </c>
    </row>
    <row r="13" spans="1:3">
      <c r="A13" s="4" t="s">
        <v>225</v>
      </c>
      <c r="B13" s="5" t="n">
        <v>-12254</v>
      </c>
      <c r="C13" s="5" t="n">
        <v>-11063</v>
      </c>
    </row>
    <row r="14" spans="1:3">
      <c r="A14" s="4" t="s">
        <v>226</v>
      </c>
      <c r="B14" s="5" t="n">
        <v>39404</v>
      </c>
      <c r="C14" s="5" t="n">
        <v>40595</v>
      </c>
    </row>
    <row r="15" spans="1:3">
      <c r="A15" s="4" t="s">
        <v>227</v>
      </c>
      <c r="B15" s="5" t="n">
        <v>350000</v>
      </c>
      <c r="C15" s="5" t="n">
        <v>350000</v>
      </c>
    </row>
    <row r="16" spans="1:3">
      <c r="A16" s="4" t="s">
        <v>228</v>
      </c>
      <c r="B16" s="5" t="n">
        <v>0</v>
      </c>
      <c r="C16" s="5" t="n">
        <v>0</v>
      </c>
    </row>
    <row r="17" spans="1:3">
      <c r="A17" s="4" t="s">
        <v>229</v>
      </c>
      <c r="B17" s="5" t="n">
        <v>350000</v>
      </c>
      <c r="C17" s="5" t="n">
        <v>350000</v>
      </c>
    </row>
    <row r="18" spans="1:3">
      <c r="A18" s="4" t="s">
        <v>230</v>
      </c>
      <c r="B18" s="5" t="n">
        <v>13041036</v>
      </c>
      <c r="C18" s="5" t="n">
        <v>13039786</v>
      </c>
    </row>
    <row r="19" spans="1:3">
      <c r="A19" s="4" t="s">
        <v>231</v>
      </c>
      <c r="B19" s="5" t="n">
        <v>-391807</v>
      </c>
      <c r="C19" s="5" t="n">
        <v>-379513</v>
      </c>
    </row>
    <row r="20" spans="1:3">
      <c r="A20" s="4" t="s">
        <v>232</v>
      </c>
      <c r="B20" s="6" t="n">
        <v>12649229</v>
      </c>
      <c r="C20" s="6" t="n">
        <v>12660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v>
      </c>
      <c r="B1" s="2" t="s">
        <v>1</v>
      </c>
    </row>
    <row r="2" spans="1:3">
      <c r="B2" s="2" t="s">
        <v>24</v>
      </c>
      <c r="C2" s="2" t="s">
        <v>48</v>
      </c>
    </row>
    <row r="3" spans="1:3">
      <c r="A3" s="3" t="s">
        <v>49</v>
      </c>
    </row>
    <row r="4" spans="1:3">
      <c r="A4" s="4" t="s">
        <v>50</v>
      </c>
      <c r="B4" s="6" t="n">
        <v>530638</v>
      </c>
      <c r="C4" s="6" t="n">
        <v>21088</v>
      </c>
    </row>
    <row r="5" spans="1:3">
      <c r="A5" s="4" t="s">
        <v>51</v>
      </c>
      <c r="B5" s="5" t="n">
        <v>-14126</v>
      </c>
      <c r="C5" s="5" t="n">
        <v>12456</v>
      </c>
    </row>
    <row r="6" spans="1:3">
      <c r="A6" s="4" t="s">
        <v>52</v>
      </c>
      <c r="B6" s="5" t="n">
        <v>290266</v>
      </c>
      <c r="C6" s="5" t="n">
        <v>-1947</v>
      </c>
    </row>
    <row r="7" spans="1:3">
      <c r="A7" s="4" t="s">
        <v>53</v>
      </c>
      <c r="B7" s="5" t="n">
        <v>806778</v>
      </c>
      <c r="C7" s="5" t="n">
        <v>31597</v>
      </c>
    </row>
    <row r="8" spans="1:3">
      <c r="A8" s="3" t="s">
        <v>54</v>
      </c>
    </row>
    <row r="9" spans="1:3">
      <c r="A9" s="4" t="s">
        <v>55</v>
      </c>
      <c r="B9" s="5" t="n">
        <v>1156848</v>
      </c>
      <c r="C9" s="5" t="n">
        <v>1170835</v>
      </c>
    </row>
    <row r="10" spans="1:3">
      <c r="A10" s="4" t="s">
        <v>56</v>
      </c>
      <c r="B10" s="5" t="n">
        <v>1837862</v>
      </c>
      <c r="C10" s="5" t="n">
        <v>581033</v>
      </c>
    </row>
    <row r="11" spans="1:3">
      <c r="A11" s="4" t="s">
        <v>57</v>
      </c>
      <c r="B11" s="5" t="n">
        <v>380362</v>
      </c>
      <c r="C11" s="5" t="n">
        <v>433803</v>
      </c>
    </row>
    <row r="12" spans="1:3">
      <c r="A12" s="4" t="s">
        <v>58</v>
      </c>
      <c r="B12" s="5" t="n">
        <v>84102</v>
      </c>
      <c r="C12" s="5" t="n">
        <v>36635</v>
      </c>
    </row>
    <row r="13" spans="1:3">
      <c r="A13" s="4" t="s">
        <v>59</v>
      </c>
      <c r="B13" s="5" t="n">
        <v>107962</v>
      </c>
      <c r="C13" s="5" t="n">
        <v>275852</v>
      </c>
    </row>
    <row r="14" spans="1:3">
      <c r="A14" s="4" t="s">
        <v>60</v>
      </c>
      <c r="B14" s="5" t="n">
        <v>3567136</v>
      </c>
      <c r="C14" s="5" t="n">
        <v>2498158</v>
      </c>
    </row>
    <row r="15" spans="1:3">
      <c r="A15" s="4" t="s">
        <v>61</v>
      </c>
      <c r="B15" s="5" t="n">
        <v>-2760358</v>
      </c>
      <c r="C15" s="5" t="n">
        <v>-2466561</v>
      </c>
    </row>
    <row r="16" spans="1:3">
      <c r="A16" s="4" t="s">
        <v>62</v>
      </c>
      <c r="B16" s="5" t="n">
        <v>0</v>
      </c>
      <c r="C16" s="5" t="n">
        <v>-599290</v>
      </c>
    </row>
    <row r="17" spans="1:3">
      <c r="A17" s="4" t="s">
        <v>63</v>
      </c>
      <c r="B17" s="6" t="n">
        <v>-2760358</v>
      </c>
      <c r="C17" s="6" t="n">
        <v>-3065851</v>
      </c>
    </row>
    <row r="18" spans="1:3">
      <c r="A18" s="4" t="s">
        <v>64</v>
      </c>
      <c r="B18" s="7" t="n">
        <v>-0.03</v>
      </c>
      <c r="C18" s="7" t="n">
        <v>-0.03</v>
      </c>
    </row>
    <row r="19" spans="1:3">
      <c r="A19" s="4" t="s">
        <v>65</v>
      </c>
      <c r="B19" s="5" t="n">
        <v>99395048</v>
      </c>
      <c r="C19" s="5" t="n">
        <v>993950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33</v>
      </c>
      <c r="B1" s="2" t="s">
        <v>161</v>
      </c>
    </row>
    <row r="2" spans="1:2">
      <c r="A2" s="3" t="s">
        <v>123</v>
      </c>
    </row>
    <row r="3" spans="1:2">
      <c r="A3" s="4" t="s">
        <v>162</v>
      </c>
      <c r="B3" s="4" t="s">
        <v>163</v>
      </c>
    </row>
    <row r="4" spans="1:2">
      <c r="A4" s="4" t="s">
        <v>164</v>
      </c>
      <c r="B4" s="4" t="s">
        <v>165</v>
      </c>
    </row>
    <row r="5" spans="1:2">
      <c r="A5" s="4" t="s">
        <v>234</v>
      </c>
      <c r="B5" s="8" t="n">
        <v>1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235</v>
      </c>
      <c r="B1" s="2" t="s">
        <v>1</v>
      </c>
      <c r="C1" s="2" t="s">
        <v>195</v>
      </c>
    </row>
    <row r="2" spans="1:3">
      <c r="B2" s="2" t="s">
        <v>24</v>
      </c>
      <c r="C2" s="2" t="s">
        <v>25</v>
      </c>
    </row>
    <row r="3" spans="1:3">
      <c r="A3" s="3" t="s">
        <v>126</v>
      </c>
    </row>
    <row r="4" spans="1:3">
      <c r="A4" s="4" t="s">
        <v>236</v>
      </c>
      <c r="B4" s="6" t="n">
        <v>0</v>
      </c>
      <c r="C4" s="6" t="n">
        <v>21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37</v>
      </c>
      <c r="B1" s="2" t="s">
        <v>1</v>
      </c>
    </row>
    <row r="2" spans="1:5">
      <c r="B2" s="2" t="s">
        <v>24</v>
      </c>
      <c r="C2" s="2" t="s">
        <v>48</v>
      </c>
      <c r="D2" s="2" t="s">
        <v>24</v>
      </c>
      <c r="E2" s="2" t="s">
        <v>48</v>
      </c>
    </row>
    <row r="3" spans="1:5">
      <c r="A3" s="3" t="s">
        <v>238</v>
      </c>
    </row>
    <row r="4" spans="1:5">
      <c r="A4" s="4" t="s">
        <v>239</v>
      </c>
      <c r="B4" s="5" t="n">
        <v>4554565</v>
      </c>
      <c r="C4" s="5" t="n">
        <v>5091565</v>
      </c>
    </row>
    <row r="5" spans="1:5">
      <c r="A5" s="4" t="s">
        <v>240</v>
      </c>
      <c r="B5" s="7" t="n">
        <v>3.11</v>
      </c>
      <c r="C5" s="7" t="n">
        <v>3.13</v>
      </c>
    </row>
    <row r="6" spans="1:5">
      <c r="A6" s="4" t="s">
        <v>241</v>
      </c>
      <c r="B6" s="5" t="n">
        <v>0</v>
      </c>
      <c r="C6" s="5" t="n">
        <v>-237000</v>
      </c>
    </row>
    <row r="7" spans="1:5">
      <c r="A7" s="4" t="s">
        <v>242</v>
      </c>
      <c r="B7" s="6" t="n">
        <v>0</v>
      </c>
      <c r="C7" s="7" t="n">
        <v>3.7</v>
      </c>
    </row>
    <row r="8" spans="1:5">
      <c r="A8" s="4" t="s">
        <v>243</v>
      </c>
      <c r="B8" s="5" t="n">
        <v>4554565</v>
      </c>
      <c r="C8" s="5" t="n">
        <v>4854565</v>
      </c>
    </row>
    <row r="9" spans="1:5">
      <c r="A9" s="4" t="s">
        <v>240</v>
      </c>
      <c r="B9" s="7" t="n">
        <v>3.11</v>
      </c>
      <c r="C9" s="7" t="n">
        <v>3.13</v>
      </c>
      <c r="D9" s="7" t="n">
        <v>3.11</v>
      </c>
      <c r="E9" s="7" t="n">
        <v>3.1</v>
      </c>
    </row>
    <row r="10" spans="1:5">
      <c r="A10" s="4" t="s">
        <v>244</v>
      </c>
      <c r="B10" s="5" t="n">
        <v>4554565</v>
      </c>
      <c r="C10" s="5" t="n">
        <v>4279568</v>
      </c>
    </row>
    <row r="11" spans="1:5">
      <c r="A11" s="4" t="s">
        <v>245</v>
      </c>
      <c r="D11" s="7" t="n">
        <v>3.11</v>
      </c>
      <c r="E11" s="7" t="n">
        <v>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246</v>
      </c>
      <c r="B1" s="2" t="s">
        <v>1</v>
      </c>
    </row>
    <row r="2" spans="1:2">
      <c r="B2" s="2" t="s">
        <v>247</v>
      </c>
    </row>
    <row r="3" spans="1:2">
      <c r="A3" s="3" t="s">
        <v>248</v>
      </c>
    </row>
    <row r="4" spans="1:2">
      <c r="A4" s="4" t="s">
        <v>249</v>
      </c>
      <c r="B4" s="5" t="n">
        <v>444922</v>
      </c>
    </row>
    <row r="5" spans="1:2">
      <c r="A5" s="4" t="s">
        <v>250</v>
      </c>
      <c r="B5" s="7" t="n">
        <v>1.92</v>
      </c>
    </row>
    <row r="6" spans="1:2">
      <c r="A6" s="4" t="s">
        <v>251</v>
      </c>
      <c r="B6" s="6" t="n">
        <v>335916</v>
      </c>
    </row>
    <row r="7" spans="1:2">
      <c r="A7" s="4" t="s">
        <v>252</v>
      </c>
      <c r="B7" s="4" t="s">
        <v>253</v>
      </c>
    </row>
    <row r="8" spans="1:2">
      <c r="A8" s="4" t="s">
        <v>254</v>
      </c>
      <c r="B8" s="5" t="n">
        <v>444922</v>
      </c>
    </row>
    <row r="9" spans="1:2">
      <c r="A9" s="4" t="s">
        <v>255</v>
      </c>
      <c r="B9" s="7" t="n">
        <v>1.92</v>
      </c>
    </row>
    <row r="10" spans="1:2">
      <c r="A10" s="4" t="s">
        <v>256</v>
      </c>
      <c r="B10" s="6" t="n">
        <v>335916</v>
      </c>
    </row>
    <row r="11" spans="1:2">
      <c r="A11" s="4" t="s">
        <v>257</v>
      </c>
      <c r="B11" s="4" t="s">
        <v>253</v>
      </c>
    </row>
    <row r="12" spans="1:2">
      <c r="A12" s="4" t="s">
        <v>258</v>
      </c>
      <c r="B12" s="5" t="n">
        <v>125000</v>
      </c>
    </row>
    <row r="13" spans="1:2">
      <c r="A13" s="4" t="s">
        <v>259</v>
      </c>
      <c r="B13" s="7" t="n">
        <v>2.69</v>
      </c>
    </row>
    <row r="14" spans="1:2">
      <c r="A14" s="4" t="s">
        <v>260</v>
      </c>
      <c r="B14" s="6" t="n">
        <v>0</v>
      </c>
    </row>
    <row r="15" spans="1:2">
      <c r="A15" s="4" t="s">
        <v>261</v>
      </c>
      <c r="B15" s="4" t="s">
        <v>262</v>
      </c>
    </row>
    <row r="16" spans="1:2">
      <c r="A16" s="4" t="s">
        <v>263</v>
      </c>
      <c r="B16" s="5" t="n">
        <v>125000</v>
      </c>
    </row>
    <row r="17" spans="1:2">
      <c r="A17" s="4" t="s">
        <v>264</v>
      </c>
      <c r="B17" s="7" t="n">
        <v>2.69</v>
      </c>
    </row>
    <row r="18" spans="1:2">
      <c r="A18" s="4" t="s">
        <v>265</v>
      </c>
      <c r="B18" s="6" t="n">
        <v>0</v>
      </c>
    </row>
    <row r="19" spans="1:2">
      <c r="A19" s="4" t="s">
        <v>266</v>
      </c>
      <c r="B19" s="4" t="s">
        <v>262</v>
      </c>
    </row>
    <row r="20" spans="1:2">
      <c r="A20" s="4" t="s">
        <v>267</v>
      </c>
      <c r="B20" s="5" t="n">
        <v>3494643</v>
      </c>
    </row>
    <row r="21" spans="1:2">
      <c r="A21" s="4" t="s">
        <v>268</v>
      </c>
      <c r="B21" s="7" t="n">
        <v>3.15</v>
      </c>
    </row>
    <row r="22" spans="1:2">
      <c r="A22" s="4" t="s">
        <v>269</v>
      </c>
      <c r="B22" s="6" t="n">
        <v>0</v>
      </c>
    </row>
    <row r="23" spans="1:2">
      <c r="A23" s="4" t="s">
        <v>270</v>
      </c>
      <c r="B23" s="4" t="s">
        <v>271</v>
      </c>
    </row>
    <row r="24" spans="1:2">
      <c r="A24" s="4" t="s">
        <v>272</v>
      </c>
      <c r="B24" s="5" t="n">
        <v>3494643</v>
      </c>
    </row>
    <row r="25" spans="1:2">
      <c r="A25" s="4" t="s">
        <v>273</v>
      </c>
      <c r="B25" s="7" t="n">
        <v>3.15</v>
      </c>
    </row>
    <row r="26" spans="1:2">
      <c r="A26" s="4" t="s">
        <v>274</v>
      </c>
      <c r="B26" s="6" t="n">
        <v>0</v>
      </c>
    </row>
    <row r="27" spans="1:2">
      <c r="A27" s="4" t="s">
        <v>275</v>
      </c>
      <c r="B27" s="4" t="s">
        <v>271</v>
      </c>
    </row>
    <row r="28" spans="1:2">
      <c r="A28" s="4" t="s">
        <v>276</v>
      </c>
      <c r="B28" s="5" t="n">
        <v>180000</v>
      </c>
    </row>
    <row r="29" spans="1:2">
      <c r="A29" s="4" t="s">
        <v>277</v>
      </c>
      <c r="B29" s="7" t="n">
        <v>3.91</v>
      </c>
    </row>
    <row r="30" spans="1:2">
      <c r="A30" s="4" t="s">
        <v>278</v>
      </c>
      <c r="B30" s="6" t="n">
        <v>0</v>
      </c>
    </row>
    <row r="31" spans="1:2">
      <c r="A31" s="4" t="s">
        <v>279</v>
      </c>
      <c r="B31" s="4" t="s">
        <v>280</v>
      </c>
    </row>
    <row r="32" spans="1:2">
      <c r="A32" s="4" t="s">
        <v>281</v>
      </c>
      <c r="B32" s="5" t="n">
        <v>180000</v>
      </c>
    </row>
    <row r="33" spans="1:2">
      <c r="A33" s="4" t="s">
        <v>282</v>
      </c>
      <c r="B33" s="7" t="n">
        <v>3.91</v>
      </c>
    </row>
    <row r="34" spans="1:2">
      <c r="A34" s="4" t="s">
        <v>283</v>
      </c>
      <c r="B34" s="6" t="n">
        <v>0</v>
      </c>
    </row>
    <row r="35" spans="1:2">
      <c r="A35" s="4" t="s">
        <v>284</v>
      </c>
      <c r="B35" s="4" t="s">
        <v>280</v>
      </c>
    </row>
    <row r="36" spans="1:2">
      <c r="A36" s="4" t="s">
        <v>285</v>
      </c>
      <c r="B36" s="5" t="n">
        <v>310000</v>
      </c>
    </row>
    <row r="37" spans="1:2">
      <c r="A37" s="4" t="s">
        <v>286</v>
      </c>
      <c r="B37" s="7" t="n">
        <v>4.02</v>
      </c>
    </row>
    <row r="38" spans="1:2">
      <c r="A38" s="4" t="s">
        <v>287</v>
      </c>
      <c r="B38" s="6" t="n">
        <v>0</v>
      </c>
    </row>
    <row r="39" spans="1:2">
      <c r="A39" s="4" t="s">
        <v>288</v>
      </c>
      <c r="B39" s="4" t="s">
        <v>289</v>
      </c>
    </row>
    <row r="40" spans="1:2">
      <c r="A40" s="4" t="s">
        <v>290</v>
      </c>
      <c r="B40" s="5" t="n">
        <v>310000</v>
      </c>
    </row>
    <row r="41" spans="1:2">
      <c r="A41" s="4" t="s">
        <v>291</v>
      </c>
      <c r="B41" s="7" t="n">
        <v>4.02</v>
      </c>
    </row>
    <row r="42" spans="1:2">
      <c r="A42" s="4" t="s">
        <v>292</v>
      </c>
      <c r="B42" s="6" t="n">
        <v>0</v>
      </c>
    </row>
    <row r="43" spans="1:2">
      <c r="A43" s="4" t="s">
        <v>293</v>
      </c>
      <c r="B43" s="4" t="s">
        <v>289</v>
      </c>
    </row>
    <row r="44" spans="1:2">
      <c r="A44" s="4" t="s">
        <v>294</v>
      </c>
      <c r="B44" s="5" t="n">
        <v>4554565</v>
      </c>
    </row>
    <row r="45" spans="1:2">
      <c r="A45" s="4" t="s">
        <v>295</v>
      </c>
      <c r="B45" s="7" t="n">
        <v>3.11</v>
      </c>
    </row>
    <row r="46" spans="1:2">
      <c r="A46" s="4" t="s">
        <v>296</v>
      </c>
      <c r="B46" s="6" t="n">
        <v>335916</v>
      </c>
    </row>
    <row r="47" spans="1:2">
      <c r="A47" s="4" t="s">
        <v>297</v>
      </c>
      <c r="B47" s="4" t="s">
        <v>298</v>
      </c>
    </row>
    <row r="48" spans="1:2">
      <c r="A48" s="4" t="s">
        <v>299</v>
      </c>
      <c r="B48" s="5" t="n">
        <v>4554565</v>
      </c>
    </row>
    <row r="49" spans="1:2">
      <c r="A49" s="4" t="s">
        <v>300</v>
      </c>
      <c r="B49" s="7" t="n">
        <v>3.11</v>
      </c>
    </row>
    <row r="50" spans="1:2">
      <c r="A50" s="4" t="s">
        <v>301</v>
      </c>
      <c r="B50" s="6" t="n">
        <v>335916</v>
      </c>
    </row>
    <row r="51" spans="1:2">
      <c r="A51" s="4" t="s">
        <v>302</v>
      </c>
      <c r="B51"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4</v>
      </c>
      <c r="C2" s="2" t="s">
        <v>48</v>
      </c>
    </row>
    <row r="3" spans="1:3">
      <c r="A3" s="3" t="s">
        <v>304</v>
      </c>
    </row>
    <row r="4" spans="1:3">
      <c r="A4" s="4" t="s">
        <v>305</v>
      </c>
      <c r="B4" s="5" t="n">
        <v>8750</v>
      </c>
    </row>
    <row r="5" spans="1:3">
      <c r="A5" s="4" t="s">
        <v>306</v>
      </c>
      <c r="B5" s="5" t="n">
        <v>2122</v>
      </c>
    </row>
    <row r="6" spans="1:3">
      <c r="A6" s="4" t="s">
        <v>307</v>
      </c>
      <c r="B6" s="4" t="s">
        <v>308</v>
      </c>
    </row>
    <row r="7" spans="1:3">
      <c r="A7" s="4" t="s">
        <v>309</v>
      </c>
      <c r="B7" s="6" t="n">
        <v>30</v>
      </c>
      <c r="C7" s="6" t="n">
        <v>100</v>
      </c>
    </row>
    <row r="8" spans="1:3">
      <c r="A8" s="4" t="s">
        <v>310</v>
      </c>
      <c r="B8" s="6" t="n">
        <v>9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1</v>
      </c>
      <c r="B1" s="2" t="s">
        <v>1</v>
      </c>
    </row>
    <row r="2" spans="1:3">
      <c r="B2" s="2" t="s">
        <v>24</v>
      </c>
      <c r="C2" s="2" t="s">
        <v>48</v>
      </c>
    </row>
    <row r="3" spans="1:3">
      <c r="A3" s="3" t="s">
        <v>312</v>
      </c>
    </row>
    <row r="4" spans="1:3">
      <c r="A4" s="4" t="s">
        <v>313</v>
      </c>
      <c r="B4" s="6" t="n">
        <v>-690090</v>
      </c>
      <c r="C4" s="6" t="n">
        <v>-616658</v>
      </c>
    </row>
    <row r="5" spans="1:3">
      <c r="A5" s="3" t="s">
        <v>314</v>
      </c>
    </row>
    <row r="6" spans="1:3">
      <c r="A6" s="4" t="s">
        <v>315</v>
      </c>
      <c r="B6" s="5" t="n">
        <v>96812</v>
      </c>
      <c r="C6" s="5" t="n">
        <v>52269</v>
      </c>
    </row>
    <row r="7" spans="1:3">
      <c r="A7" s="4" t="s">
        <v>316</v>
      </c>
      <c r="B7" s="5" t="n">
        <v>7349</v>
      </c>
      <c r="C7" s="5" t="n">
        <v>30919</v>
      </c>
    </row>
    <row r="8" spans="1:3">
      <c r="A8" s="4" t="s">
        <v>317</v>
      </c>
      <c r="C8" s="5" t="n">
        <v>725615</v>
      </c>
    </row>
    <row r="9" spans="1:3">
      <c r="A9" s="4" t="s">
        <v>318</v>
      </c>
      <c r="B9" s="5" t="n">
        <v>585929</v>
      </c>
      <c r="C9" s="5" t="n">
        <v>407145</v>
      </c>
    </row>
    <row r="10" spans="1:3">
      <c r="A10" s="4" t="s">
        <v>319</v>
      </c>
      <c r="B10" s="6" t="n">
        <v>0</v>
      </c>
      <c r="C10" s="6" t="n">
        <v>5992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20</v>
      </c>
      <c r="B1" s="2" t="s">
        <v>24</v>
      </c>
      <c r="C1" s="2" t="s">
        <v>25</v>
      </c>
    </row>
    <row r="2" spans="1:3">
      <c r="A2" s="3" t="s">
        <v>321</v>
      </c>
    </row>
    <row r="3" spans="1:3">
      <c r="A3" s="4" t="s">
        <v>322</v>
      </c>
      <c r="B3" s="6" t="n">
        <v>32339493</v>
      </c>
      <c r="C3" s="6" t="n">
        <v>31362816</v>
      </c>
    </row>
    <row r="4" spans="1:3">
      <c r="A4" s="4" t="s">
        <v>323</v>
      </c>
      <c r="B4" s="5" t="n">
        <v>3226820</v>
      </c>
      <c r="C4" s="5" t="n">
        <v>3226994</v>
      </c>
    </row>
    <row r="5" spans="1:3">
      <c r="A5" s="4" t="s">
        <v>324</v>
      </c>
      <c r="B5" s="5" t="n">
        <v>1607253</v>
      </c>
      <c r="C5" s="5" t="n">
        <v>1652114</v>
      </c>
    </row>
    <row r="6" spans="1:3">
      <c r="A6" s="4" t="s">
        <v>325</v>
      </c>
      <c r="B6" s="5" t="n">
        <v>37173566</v>
      </c>
      <c r="C6" s="5" t="n">
        <v>36241924</v>
      </c>
    </row>
    <row r="7" spans="1:3">
      <c r="A7" s="4" t="s">
        <v>326</v>
      </c>
      <c r="B7" s="5" t="n">
        <v>-37136718</v>
      </c>
      <c r="C7" s="5" t="n">
        <v>-36202109</v>
      </c>
    </row>
    <row r="8" spans="1:3">
      <c r="A8" s="4" t="s">
        <v>327</v>
      </c>
      <c r="B8" s="5" t="n">
        <v>36848</v>
      </c>
      <c r="C8" s="5" t="n">
        <v>39815</v>
      </c>
    </row>
    <row r="9" spans="1:3">
      <c r="A9" s="3" t="s">
        <v>328</v>
      </c>
    </row>
    <row r="10" spans="1:3">
      <c r="A10" s="4" t="s">
        <v>329</v>
      </c>
      <c r="B10" s="5" t="n">
        <v>-36848</v>
      </c>
      <c r="C10" s="5" t="n">
        <v>-39815</v>
      </c>
    </row>
    <row r="11" spans="1:3">
      <c r="A11" s="4" t="s">
        <v>156</v>
      </c>
      <c r="B11" s="6" t="n">
        <v>0</v>
      </c>
      <c r="C11"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21"/>
  </cols>
  <sheetData>
    <row r="1" spans="1:2">
      <c r="A1" s="1" t="s">
        <v>330</v>
      </c>
      <c r="B1" s="2" t="s">
        <v>161</v>
      </c>
    </row>
    <row r="2" spans="1:2">
      <c r="A2" s="3" t="s">
        <v>331</v>
      </c>
    </row>
    <row r="3" spans="1:2">
      <c r="A3" s="4" t="s">
        <v>332</v>
      </c>
      <c r="B3" s="6" t="n">
        <v>1956086</v>
      </c>
    </row>
    <row r="4" spans="1:2">
      <c r="A4" s="4" t="s">
        <v>333</v>
      </c>
      <c r="B4" s="5" t="n">
        <v>3630241</v>
      </c>
    </row>
    <row r="5" spans="1:2">
      <c r="A5" s="4" t="s">
        <v>334</v>
      </c>
      <c r="B5" s="5" t="n">
        <v>13836824</v>
      </c>
    </row>
    <row r="6" spans="1:2">
      <c r="A6" s="4" t="s">
        <v>335</v>
      </c>
      <c r="B6" s="5" t="n">
        <v>13113260</v>
      </c>
    </row>
    <row r="7" spans="1:2">
      <c r="A7" s="4" t="s">
        <v>336</v>
      </c>
      <c r="B7" s="5" t="n">
        <v>16200704</v>
      </c>
    </row>
    <row r="8" spans="1:2">
      <c r="A8" s="4" t="s">
        <v>337</v>
      </c>
      <c r="B8" s="5" t="n">
        <v>18141038</v>
      </c>
    </row>
    <row r="9" spans="1:2">
      <c r="A9" s="4" t="s">
        <v>338</v>
      </c>
      <c r="B9" s="5" t="n">
        <v>5263484</v>
      </c>
    </row>
    <row r="10" spans="1:2">
      <c r="A10" s="4" t="s">
        <v>339</v>
      </c>
      <c r="B10" s="5" t="n">
        <v>7652023</v>
      </c>
    </row>
    <row r="11" spans="1:2">
      <c r="A11" s="4" t="s">
        <v>340</v>
      </c>
      <c r="B11" s="5" t="n">
        <v>8866028</v>
      </c>
    </row>
    <row r="12" spans="1:2">
      <c r="A12" s="4" t="s">
        <v>341</v>
      </c>
      <c r="B12" s="5" t="n">
        <v>12655602</v>
      </c>
    </row>
    <row r="13" spans="1:2">
      <c r="A13" s="4" t="s">
        <v>342</v>
      </c>
      <c r="B13" s="5" t="n">
        <v>15046179</v>
      </c>
    </row>
    <row r="14" spans="1:2">
      <c r="A14" s="4" t="s">
        <v>343</v>
      </c>
      <c r="B14" s="5" t="n">
        <v>11346883</v>
      </c>
    </row>
    <row r="15" spans="1:2">
      <c r="A15" s="4" t="s">
        <v>344</v>
      </c>
      <c r="B15" s="5" t="n">
        <v>409688</v>
      </c>
    </row>
    <row r="16" spans="1:2">
      <c r="A16" s="4" t="s">
        <v>345</v>
      </c>
      <c r="B16" s="5" t="n">
        <v>753453</v>
      </c>
    </row>
    <row r="17" spans="1:2">
      <c r="A17" s="4" t="s">
        <v>346</v>
      </c>
      <c r="B17" s="5" t="n">
        <v>128871493</v>
      </c>
    </row>
    <row r="18" spans="1:2">
      <c r="A18" s="4" t="s">
        <v>347</v>
      </c>
      <c r="B18" s="6" t="n">
        <v>579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8</v>
      </c>
      <c r="B1" s="2" t="s">
        <v>1</v>
      </c>
    </row>
    <row r="2" spans="1:3">
      <c r="B2" s="2" t="s">
        <v>24</v>
      </c>
      <c r="C2" s="2" t="s">
        <v>48</v>
      </c>
    </row>
    <row r="3" spans="1:3">
      <c r="A3" s="3" t="s">
        <v>349</v>
      </c>
    </row>
    <row r="4" spans="1:3">
      <c r="A4" s="4" t="s">
        <v>350</v>
      </c>
      <c r="B4" s="6" t="n">
        <v>0</v>
      </c>
      <c r="C4" s="8" t="n">
        <v>0.6</v>
      </c>
    </row>
    <row r="5" spans="1:3">
      <c r="A5" s="4" t="s">
        <v>351</v>
      </c>
      <c r="B5" s="8" t="n">
        <v>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1"/>
    <col customWidth="1" max="5" min="5" width="20"/>
    <col customWidth="1" max="6" min="6" width="14"/>
    <col customWidth="1" max="7" min="7" width="20"/>
    <col customWidth="1" max="8" min="8" width="39"/>
  </cols>
  <sheetData>
    <row r="1" spans="1:8">
      <c r="A1" s="1" t="s">
        <v>66</v>
      </c>
      <c r="B1" s="2" t="s">
        <v>67</v>
      </c>
      <c r="C1" s="2" t="s">
        <v>68</v>
      </c>
      <c r="D1" s="2" t="s">
        <v>69</v>
      </c>
      <c r="E1" s="2" t="s">
        <v>70</v>
      </c>
      <c r="F1" s="2" t="s">
        <v>71</v>
      </c>
      <c r="G1" s="2" t="s">
        <v>72</v>
      </c>
      <c r="H1" s="2" t="s">
        <v>73</v>
      </c>
    </row>
    <row r="2" spans="1:8">
      <c r="A2" s="4" t="s">
        <v>74</v>
      </c>
      <c r="C2" s="5" t="n">
        <v>99395048</v>
      </c>
    </row>
    <row r="3" spans="1:8">
      <c r="A3" s="4" t="s">
        <v>75</v>
      </c>
      <c r="D3" s="6" t="n">
        <v>378009884</v>
      </c>
      <c r="E3" s="6" t="n">
        <v>20625372</v>
      </c>
      <c r="F3" s="6" t="n">
        <v>20409643</v>
      </c>
      <c r="G3" s="6" t="n">
        <v>-293386189</v>
      </c>
      <c r="H3" s="6" t="n">
        <v>-111539</v>
      </c>
    </row>
    <row r="4" spans="1:8">
      <c r="A4" s="4" t="s">
        <v>76</v>
      </c>
      <c r="G4" s="5" t="n">
        <v>111539</v>
      </c>
      <c r="H4" s="5" t="n">
        <v>-111539</v>
      </c>
    </row>
    <row r="5" spans="1:8">
      <c r="A5" s="4" t="s">
        <v>77</v>
      </c>
      <c r="G5" s="5" t="n">
        <v>-3065851</v>
      </c>
    </row>
    <row r="6" spans="1:8">
      <c r="A6" s="4" t="s">
        <v>78</v>
      </c>
      <c r="F6" s="5" t="n">
        <v>146255</v>
      </c>
    </row>
    <row r="7" spans="1:8">
      <c r="A7" s="4" t="s">
        <v>79</v>
      </c>
      <c r="D7" s="5" t="n">
        <v>378009884</v>
      </c>
      <c r="E7" s="5" t="n">
        <v>20625372</v>
      </c>
      <c r="F7" s="5" t="n">
        <v>20555898</v>
      </c>
      <c r="G7" s="5" t="n">
        <v>-296340501</v>
      </c>
      <c r="H7" s="5" t="n">
        <v>0</v>
      </c>
    </row>
    <row r="8" spans="1:8">
      <c r="A8" s="4" t="s">
        <v>80</v>
      </c>
      <c r="C8" s="5" t="n">
        <v>99395048</v>
      </c>
    </row>
    <row r="9" spans="1:8">
      <c r="A9" s="4" t="s">
        <v>81</v>
      </c>
      <c r="B9" s="6" t="n">
        <v>167940826</v>
      </c>
      <c r="D9" s="5" t="n">
        <v>378009884</v>
      </c>
      <c r="E9" s="5" t="n">
        <v>20625372</v>
      </c>
      <c r="F9" s="5" t="n">
        <v>20721850</v>
      </c>
      <c r="G9" s="5" t="n">
        <v>-251416280</v>
      </c>
      <c r="H9" s="5" t="n">
        <v>0</v>
      </c>
    </row>
    <row r="10" spans="1:8">
      <c r="A10" s="4" t="s">
        <v>82</v>
      </c>
      <c r="C10" s="5" t="n">
        <v>99395048</v>
      </c>
    </row>
    <row r="11" spans="1:8">
      <c r="A11" s="4" t="s">
        <v>77</v>
      </c>
      <c r="G11" s="5" t="n">
        <v>-2760358</v>
      </c>
    </row>
    <row r="12" spans="1:8">
      <c r="A12" s="4" t="s">
        <v>78</v>
      </c>
      <c r="F12" s="5" t="n">
        <v>31043</v>
      </c>
    </row>
    <row r="13" spans="1:8">
      <c r="A13" s="4" t="s">
        <v>83</v>
      </c>
      <c r="C13" s="5" t="n">
        <v>99395048</v>
      </c>
    </row>
    <row r="14" spans="1:8">
      <c r="A14" s="4" t="s">
        <v>84</v>
      </c>
      <c r="D14" s="6" t="n">
        <v>378009884</v>
      </c>
      <c r="E14" s="6" t="n">
        <v>20625372</v>
      </c>
      <c r="F14" s="6" t="n">
        <v>20752893</v>
      </c>
      <c r="G14" s="6" t="n">
        <v>-254176638</v>
      </c>
      <c r="H14" s="6" t="n">
        <v>0</v>
      </c>
    </row>
    <row r="15" spans="1:8">
      <c r="A15" s="4" t="s">
        <v>84</v>
      </c>
      <c r="B15" s="6" t="n">
        <v>165211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4</v>
      </c>
      <c r="C2" s="2" t="s">
        <v>48</v>
      </c>
    </row>
    <row r="3" spans="1:3">
      <c r="A3" s="3" t="s">
        <v>86</v>
      </c>
    </row>
    <row r="4" spans="1:3">
      <c r="A4" s="4" t="s">
        <v>77</v>
      </c>
      <c r="B4" s="6" t="n">
        <v>-2760358</v>
      </c>
      <c r="C4" s="6" t="n">
        <v>-3065851</v>
      </c>
    </row>
    <row r="5" spans="1:3">
      <c r="A5" s="3" t="s">
        <v>87</v>
      </c>
    </row>
    <row r="6" spans="1:3">
      <c r="A6" s="4" t="s">
        <v>88</v>
      </c>
      <c r="B6" s="5" t="n">
        <v>31043</v>
      </c>
      <c r="C6" s="5" t="n">
        <v>146255</v>
      </c>
    </row>
    <row r="7" spans="1:3">
      <c r="A7" s="4" t="s">
        <v>89</v>
      </c>
      <c r="B7" s="5" t="n">
        <v>12294</v>
      </c>
      <c r="C7" s="5" t="n">
        <v>11574</v>
      </c>
    </row>
    <row r="8" spans="1:3">
      <c r="A8" s="4" t="s">
        <v>90</v>
      </c>
      <c r="B8" s="5" t="n">
        <v>14126</v>
      </c>
      <c r="C8" s="5" t="n">
        <v>-12456</v>
      </c>
    </row>
    <row r="9" spans="1:3">
      <c r="A9" s="3" t="s">
        <v>91</v>
      </c>
    </row>
    <row r="10" spans="1:3">
      <c r="A10" s="4" t="s">
        <v>92</v>
      </c>
      <c r="B10" s="5" t="n">
        <v>1153309</v>
      </c>
      <c r="C10" s="5" t="n">
        <v>-159165</v>
      </c>
    </row>
    <row r="11" spans="1:3">
      <c r="A11" s="4" t="s">
        <v>93</v>
      </c>
      <c r="B11" s="5" t="n">
        <v>369143</v>
      </c>
      <c r="C11" s="5" t="n">
        <v>-1968964</v>
      </c>
    </row>
    <row r="12" spans="1:3">
      <c r="A12" s="4" t="s">
        <v>94</v>
      </c>
      <c r="B12" s="5" t="n">
        <v>-1180443</v>
      </c>
      <c r="C12" s="5" t="n">
        <v>-5048607</v>
      </c>
    </row>
    <row r="13" spans="1:3">
      <c r="A13" s="3" t="s">
        <v>95</v>
      </c>
    </row>
    <row r="14" spans="1:3">
      <c r="A14" s="4" t="s">
        <v>96</v>
      </c>
      <c r="B14" s="5" t="n">
        <v>-1250</v>
      </c>
      <c r="C14" s="5" t="n">
        <v>-18109</v>
      </c>
    </row>
    <row r="15" spans="1:3">
      <c r="A15" s="4" t="s">
        <v>97</v>
      </c>
      <c r="B15" s="5" t="n">
        <v>-1250</v>
      </c>
      <c r="C15" s="5" t="n">
        <v>-18109</v>
      </c>
    </row>
    <row r="16" spans="1:3">
      <c r="A16" s="3" t="s">
        <v>98</v>
      </c>
    </row>
    <row r="17" spans="1:3">
      <c r="A17" s="4" t="s">
        <v>99</v>
      </c>
      <c r="B17" s="5" t="n">
        <v>-1181693</v>
      </c>
      <c r="C17" s="5" t="n">
        <v>-5066716</v>
      </c>
    </row>
    <row r="18" spans="1:3">
      <c r="A18" s="4" t="s">
        <v>100</v>
      </c>
      <c r="B18" s="5" t="n">
        <v>147646353</v>
      </c>
      <c r="C18" s="5" t="n">
        <v>137672718</v>
      </c>
    </row>
    <row r="19" spans="1:3">
      <c r="A19" s="4" t="s">
        <v>101</v>
      </c>
      <c r="B19" s="5" t="n">
        <v>146464660</v>
      </c>
      <c r="C19" s="5" t="n">
        <v>132606002</v>
      </c>
    </row>
    <row r="20" spans="1:3">
      <c r="A20" s="3" t="s">
        <v>102</v>
      </c>
    </row>
    <row r="21" spans="1:3">
      <c r="A21" s="4" t="s">
        <v>103</v>
      </c>
      <c r="B21" s="6" t="n">
        <v>0</v>
      </c>
      <c r="C21" s="6" t="n">
        <v>7256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4</v>
      </c>
      <c r="B1" s="2" t="s">
        <v>1</v>
      </c>
    </row>
    <row r="2" spans="1:2">
      <c r="B2" s="2" t="s">
        <v>24</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4</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0</v>
      </c>
      <c r="B1" s="2" t="s">
        <v>1</v>
      </c>
    </row>
    <row r="2" spans="1:2">
      <c r="B2" s="2" t="s">
        <v>24</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4</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6:15:35Z</dcterms:created>
  <dcterms:modified xmlns:dcterms="http://purl.org/dc/terms/" xmlns:xsi="http://www.w3.org/2001/XMLSchema-instance" xsi:type="dcterms:W3CDTF">2019-05-23T16:15:35Z</dcterms:modified>
</cp:coreProperties>
</file>